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Basis "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Impairment of Assets" sheetId="11" state="visible" r:id="rId11"/>
    <sheet xmlns:r="http://schemas.openxmlformats.org/officeDocument/2006/relationships" name="Expenses" sheetId="12" state="visible" r:id="rId12"/>
    <sheet xmlns:r="http://schemas.openxmlformats.org/officeDocument/2006/relationships" name="Capital Structur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Accrued Expenses and Other Curr"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Interest Bearing Liabilities" sheetId="20" state="visible" r:id="rId20"/>
    <sheet xmlns:r="http://schemas.openxmlformats.org/officeDocument/2006/relationships" name="Contract Obligations" sheetId="21" state="visible" r:id="rId21"/>
    <sheet xmlns:r="http://schemas.openxmlformats.org/officeDocument/2006/relationships" name="Deferred Consideration Liabilit" sheetId="22" state="visible" r:id="rId22"/>
    <sheet xmlns:r="http://schemas.openxmlformats.org/officeDocument/2006/relationships" name="Earnings per Share" sheetId="23" state="visible" r:id="rId23"/>
    <sheet xmlns:r="http://schemas.openxmlformats.org/officeDocument/2006/relationships" name="Derivatives and Fair Value Meas" sheetId="24" state="visible" r:id="rId24"/>
    <sheet xmlns:r="http://schemas.openxmlformats.org/officeDocument/2006/relationships" name="Accumulated Other Comprehensive" sheetId="25" state="visible" r:id="rId25"/>
    <sheet xmlns:r="http://schemas.openxmlformats.org/officeDocument/2006/relationships" name="Commitments" sheetId="26" state="visible" r:id="rId26"/>
    <sheet xmlns:r="http://schemas.openxmlformats.org/officeDocument/2006/relationships" name="Related-Party Transactions" sheetId="27" state="visible" r:id="rId27"/>
    <sheet xmlns:r="http://schemas.openxmlformats.org/officeDocument/2006/relationships" name="Contingencies" sheetId="28" state="visible" r:id="rId28"/>
    <sheet xmlns:r="http://schemas.openxmlformats.org/officeDocument/2006/relationships" name="Description of Business, Basi_2" sheetId="29" state="visible" r:id="rId29"/>
    <sheet xmlns:r="http://schemas.openxmlformats.org/officeDocument/2006/relationships" name="Summary of Significant Accoun_2" sheetId="30" state="visible" r:id="rId30"/>
    <sheet xmlns:r="http://schemas.openxmlformats.org/officeDocument/2006/relationships" name="Segment Information (Tables)" sheetId="31" state="visible" r:id="rId31"/>
    <sheet xmlns:r="http://schemas.openxmlformats.org/officeDocument/2006/relationships" name="Impairment of Assets (Tables)" sheetId="32" state="visible" r:id="rId32"/>
    <sheet xmlns:r="http://schemas.openxmlformats.org/officeDocument/2006/relationships" name="Expenses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Other Intangible_2" sheetId="36" state="visible" r:id="rId36"/>
    <sheet xmlns:r="http://schemas.openxmlformats.org/officeDocument/2006/relationships" name="Accrued Expenses and Other Cu_2" sheetId="37" state="visible" r:id="rId37"/>
    <sheet xmlns:r="http://schemas.openxmlformats.org/officeDocument/2006/relationships" name="Leases (Tables)" sheetId="38" state="visible" r:id="rId38"/>
    <sheet xmlns:r="http://schemas.openxmlformats.org/officeDocument/2006/relationships" name="Contract Obligations (Tables)" sheetId="39" state="visible" r:id="rId39"/>
    <sheet xmlns:r="http://schemas.openxmlformats.org/officeDocument/2006/relationships" name="Deferred Consideration Liabil_2" sheetId="40" state="visible" r:id="rId40"/>
    <sheet xmlns:r="http://schemas.openxmlformats.org/officeDocument/2006/relationships" name="Earnings per Share (Tables)" sheetId="41" state="visible" r:id="rId41"/>
    <sheet xmlns:r="http://schemas.openxmlformats.org/officeDocument/2006/relationships" name="Derivatives and Fair Value Me_2" sheetId="42" state="visible" r:id="rId42"/>
    <sheet xmlns:r="http://schemas.openxmlformats.org/officeDocument/2006/relationships" name="Accumulated Other Comprehensi_2" sheetId="43" state="visible" r:id="rId43"/>
    <sheet xmlns:r="http://schemas.openxmlformats.org/officeDocument/2006/relationships" name="Commitments (Tables)" sheetId="44" state="visible" r:id="rId44"/>
    <sheet xmlns:r="http://schemas.openxmlformats.org/officeDocument/2006/relationships" name="Description of Business, Basi_3" sheetId="45" state="visible" r:id="rId45"/>
    <sheet xmlns:r="http://schemas.openxmlformats.org/officeDocument/2006/relationships" name="Summary of Significant Accoun_3" sheetId="46" state="visible" r:id="rId46"/>
    <sheet xmlns:r="http://schemas.openxmlformats.org/officeDocument/2006/relationships" name="Segment Information (Narrative)" sheetId="47" state="visible" r:id="rId47"/>
    <sheet xmlns:r="http://schemas.openxmlformats.org/officeDocument/2006/relationships" name="Segment Information (Reportable" sheetId="48" state="visible" r:id="rId48"/>
    <sheet xmlns:r="http://schemas.openxmlformats.org/officeDocument/2006/relationships" name="Segment Information (Reconcilia" sheetId="49" state="visible" r:id="rId49"/>
    <sheet xmlns:r="http://schemas.openxmlformats.org/officeDocument/2006/relationships" name="Segment Information (Disaggrega" sheetId="50" state="visible" r:id="rId50"/>
    <sheet xmlns:r="http://schemas.openxmlformats.org/officeDocument/2006/relationships" name="Impairment of Assets (Narrative" sheetId="51" state="visible" r:id="rId51"/>
    <sheet xmlns:r="http://schemas.openxmlformats.org/officeDocument/2006/relationships" name="Impairment of Assets (Schedule " sheetId="52" state="visible" r:id="rId52"/>
    <sheet xmlns:r="http://schemas.openxmlformats.org/officeDocument/2006/relationships" name="Expenses (Schedule of Expenses)" sheetId="53" state="visible" r:id="rId53"/>
    <sheet xmlns:r="http://schemas.openxmlformats.org/officeDocument/2006/relationships" name="Capital Structure (Narrative) (" sheetId="54" state="visible" r:id="rId54"/>
    <sheet xmlns:r="http://schemas.openxmlformats.org/officeDocument/2006/relationships" name="Inventories (Schedule of Invent" sheetId="55" state="visible" r:id="rId55"/>
    <sheet xmlns:r="http://schemas.openxmlformats.org/officeDocument/2006/relationships" name="Property, Plant and Equipment ("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Accrued Expenses and Other Cu_3" sheetId="59" state="visible" r:id="rId59"/>
    <sheet xmlns:r="http://schemas.openxmlformats.org/officeDocument/2006/relationships" name="Accrued Expenses and Other Cu_4" sheetId="60" state="visible" r:id="rId60"/>
    <sheet xmlns:r="http://schemas.openxmlformats.org/officeDocument/2006/relationships" name="Leases (Narrative) (Details)" sheetId="61" state="visible" r:id="rId61"/>
    <sheet xmlns:r="http://schemas.openxmlformats.org/officeDocument/2006/relationships" name="Leases (Summary of Operating Ri" sheetId="62" state="visible" r:id="rId62"/>
    <sheet xmlns:r="http://schemas.openxmlformats.org/officeDocument/2006/relationships" name="Leases (Schedule of Supplementa" sheetId="63" state="visible" r:id="rId63"/>
    <sheet xmlns:r="http://schemas.openxmlformats.org/officeDocument/2006/relationships" name="Leases (Schedule of Weighted Av" sheetId="64" state="visible" r:id="rId64"/>
    <sheet xmlns:r="http://schemas.openxmlformats.org/officeDocument/2006/relationships" name="Leases (Schedule of Maturities " sheetId="65" state="visible" r:id="rId65"/>
    <sheet xmlns:r="http://schemas.openxmlformats.org/officeDocument/2006/relationships" name="Leases (Schedule of Maturitie_2" sheetId="66" state="visible" r:id="rId66"/>
    <sheet xmlns:r="http://schemas.openxmlformats.org/officeDocument/2006/relationships" name="Income Taxes (Narrative) (Detai" sheetId="67" state="visible" r:id="rId67"/>
    <sheet xmlns:r="http://schemas.openxmlformats.org/officeDocument/2006/relationships" name="Interest Bearing Liabilities (N" sheetId="68" state="visible" r:id="rId68"/>
    <sheet xmlns:r="http://schemas.openxmlformats.org/officeDocument/2006/relationships" name="Contract Obligations (Summary o" sheetId="69" state="visible" r:id="rId69"/>
    <sheet xmlns:r="http://schemas.openxmlformats.org/officeDocument/2006/relationships" name="Deferred Consideration Liabil_3" sheetId="70" state="visible" r:id="rId70"/>
    <sheet xmlns:r="http://schemas.openxmlformats.org/officeDocument/2006/relationships" name="Deferred Consideration Liabil_4" sheetId="71" state="visible" r:id="rId71"/>
    <sheet xmlns:r="http://schemas.openxmlformats.org/officeDocument/2006/relationships" name="Earnings per Share (Schedule of" sheetId="72" state="visible" r:id="rId72"/>
    <sheet xmlns:r="http://schemas.openxmlformats.org/officeDocument/2006/relationships" name="Derivatives and Fair Value Me_3" sheetId="73" state="visible" r:id="rId73"/>
    <sheet xmlns:r="http://schemas.openxmlformats.org/officeDocument/2006/relationships" name="Derivatives and Fair Value Me_4" sheetId="74" state="visible" r:id="rId74"/>
    <sheet xmlns:r="http://schemas.openxmlformats.org/officeDocument/2006/relationships" name="Derivatives and Fair Value Me_5" sheetId="75" state="visible" r:id="rId75"/>
    <sheet xmlns:r="http://schemas.openxmlformats.org/officeDocument/2006/relationships" name="Derivatives and Fair Value Me_6" sheetId="76" state="visible" r:id="rId76"/>
    <sheet xmlns:r="http://schemas.openxmlformats.org/officeDocument/2006/relationships" name="Derivatives and Fair Value Me_7" sheetId="77" state="visible" r:id="rId77"/>
    <sheet xmlns:r="http://schemas.openxmlformats.org/officeDocument/2006/relationships" name="Accumulated Other Comprehensi_3" sheetId="78" state="visible" r:id="rId78"/>
    <sheet xmlns:r="http://schemas.openxmlformats.org/officeDocument/2006/relationships" name="Commitments (Narrative) (Detail" sheetId="79" state="visible" r:id="rId79"/>
    <sheet xmlns:r="http://schemas.openxmlformats.org/officeDocument/2006/relationships" name="Commitments (Future Minimum Roy" sheetId="80" state="visible" r:id="rId80"/>
    <sheet xmlns:r="http://schemas.openxmlformats.org/officeDocument/2006/relationships" name="Related-Party Transaction (Narr" sheetId="81" state="visible" r:id="rId81"/>
    <sheet xmlns:r="http://schemas.openxmlformats.org/officeDocument/2006/relationships" name="Contingencies (Narrative) (Deta" sheetId="82" state="visible" r:id="rId8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3" customWidth="1" min="1" max="1"/>
    <col width="31"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Document and Entity Information [Abstract]</t>
        </is>
      </c>
    </row>
    <row r="4">
      <c r="A4" s="4" t="inlineStr">
        <is>
          <t>Document Type</t>
        </is>
      </c>
      <c r="B4" s="4" t="inlineStr">
        <is>
          <t>10-Q</t>
        </is>
      </c>
    </row>
    <row r="5">
      <c r="A5" s="4" t="inlineStr">
        <is>
          <t>Document Fiscal Period Focus</t>
        </is>
      </c>
      <c r="B5" s="4" t="inlineStr">
        <is>
          <t>Q3</t>
        </is>
      </c>
    </row>
    <row r="6">
      <c r="A6" s="4" t="inlineStr">
        <is>
          <t>Amendment Flag</t>
        </is>
      </c>
      <c r="B6" s="4" t="inlineStr">
        <is>
          <t>false</t>
        </is>
      </c>
    </row>
    <row r="7">
      <c r="A7" s="4" t="inlineStr">
        <is>
          <t>Document Fiscal Year Focus</t>
        </is>
      </c>
      <c r="B7" s="4" t="inlineStr">
        <is>
          <t>2020</t>
        </is>
      </c>
    </row>
    <row r="8">
      <c r="A8" s="4" t="inlineStr">
        <is>
          <t>Document Period End Date</t>
        </is>
      </c>
      <c r="B8" s="4" t="inlineStr">
        <is>
          <t>Sep. 30,
		2020</t>
        </is>
      </c>
    </row>
    <row r="9">
      <c r="A9" s="4" t="inlineStr">
        <is>
          <t>Document Transition Report</t>
        </is>
      </c>
      <c r="B9" s="4" t="inlineStr">
        <is>
          <t>false</t>
        </is>
      </c>
    </row>
    <row r="10">
      <c r="A10" s="4" t="inlineStr">
        <is>
          <t>Document Quarterly Report</t>
        </is>
      </c>
      <c r="B10" s="4" t="inlineStr">
        <is>
          <t>true</t>
        </is>
      </c>
    </row>
    <row r="11">
      <c r="A11" s="4" t="inlineStr">
        <is>
          <t>Entity Tax Identification Number</t>
        </is>
      </c>
      <c r="B11" s="4" t="inlineStr">
        <is>
          <t>83-1780608</t>
        </is>
      </c>
    </row>
    <row r="12">
      <c r="A12" s="4" t="inlineStr">
        <is>
          <t>Entity Registrant Name</t>
        </is>
      </c>
      <c r="B12" s="4" t="inlineStr">
        <is>
          <t>Coronado Global Resources Inc.</t>
        </is>
      </c>
    </row>
    <row r="13">
      <c r="A13" s="4" t="inlineStr">
        <is>
          <t>Entity File Number</t>
        </is>
      </c>
      <c r="B13" s="4" t="inlineStr">
        <is>
          <t>1-16247</t>
        </is>
      </c>
    </row>
    <row r="14">
      <c r="A14" s="4" t="inlineStr">
        <is>
          <t>Entity Incorporation State Country Code</t>
        </is>
      </c>
      <c r="B14" s="4" t="inlineStr">
        <is>
          <t>DE</t>
        </is>
      </c>
    </row>
    <row r="15">
      <c r="A15" s="4" t="inlineStr">
        <is>
          <t>Entity Central Index Key</t>
        </is>
      </c>
      <c r="B15" s="4" t="inlineStr">
        <is>
          <t>0001770561</t>
        </is>
      </c>
    </row>
    <row r="16">
      <c r="A16" s="4" t="inlineStr">
        <is>
          <t>Entity Address Address Line1</t>
        </is>
      </c>
      <c r="B16" s="4" t="inlineStr">
        <is>
          <t>Level 33, Central Plaza One</t>
        </is>
      </c>
    </row>
    <row r="17">
      <c r="A17" s="4" t="inlineStr">
        <is>
          <t>Entity Address Address Line 2</t>
        </is>
      </c>
      <c r="B17" s="4" t="inlineStr">
        <is>
          <t>345 Queen Street</t>
        </is>
      </c>
    </row>
    <row r="18">
      <c r="A18" s="4" t="inlineStr">
        <is>
          <t>Entity Address City Or Town</t>
        </is>
      </c>
      <c r="B18" s="4" t="inlineStr">
        <is>
          <t>Brisbane, Queensland</t>
        </is>
      </c>
    </row>
    <row r="19">
      <c r="A19" s="4" t="inlineStr">
        <is>
          <t>Entity Address Country</t>
        </is>
      </c>
      <c r="B19" s="4" t="inlineStr">
        <is>
          <t>AU</t>
        </is>
      </c>
    </row>
    <row r="20">
      <c r="A20" s="4" t="inlineStr">
        <is>
          <t>Entity Address Postal Zip Code</t>
        </is>
      </c>
      <c r="B20" s="4" t="inlineStr">
        <is>
          <t>4000</t>
        </is>
      </c>
    </row>
    <row r="21">
      <c r="A21" s="4" t="inlineStr">
        <is>
          <t>Current Fiscal Year End Date</t>
        </is>
      </c>
      <c r="B21" s="4" t="inlineStr">
        <is>
          <t>--12-31</t>
        </is>
      </c>
    </row>
    <row r="22">
      <c r="A22" s="4" t="inlineStr">
        <is>
          <t>City Area Code</t>
        </is>
      </c>
      <c r="B22" s="4" t="inlineStr">
        <is>
          <t>61</t>
        </is>
      </c>
    </row>
    <row r="23">
      <c r="A23" s="4" t="inlineStr">
        <is>
          <t>Local Phone Number</t>
        </is>
      </c>
      <c r="B23" s="4" t="inlineStr">
        <is>
          <t>7 3031 7777</t>
        </is>
      </c>
    </row>
    <row r="24">
      <c r="A24" s="4" t="inlineStr">
        <is>
          <t>Entity Common Stock, Shares Outstanding</t>
        </is>
      </c>
      <c r="C24" s="5" t="n">
        <v>138387890</v>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0</t>
        </is>
      </c>
    </row>
    <row r="3">
      <c r="A3" s="3" t="inlineStr">
        <is>
          <t>Segment Information [Abstract]</t>
        </is>
      </c>
    </row>
    <row r="4">
      <c r="A4" s="4" t="inlineStr">
        <is>
          <t>Segment Information</t>
        </is>
      </c>
      <c r="B4" s="4" t="inlineStr">
        <is>
          <t>3. Segment Information The Company has a portfolio of operating mines and development projects in Queensland, Australia and in the states of Pennsylvania, Virginia and West Virginia in the USA. The Australian Operations comprise the 100%-owned Curragh producing mine complex. The U.S. Operations comprise two 100%-owned producing mine complexes (Buchanan and Logan), one 100%-owned temporarily idled mine complex (Greenbrier), two development properties (Pangburn-Shaner-Fallowfield and Russell County) and one idle property (Amonate). Commencing on January 1, 2020, the Company updated its reportable segments to be the country in which they operate, that is Australia and the United States, in order to align with the manner in which its Chief Operating Decision Maker, or CODM, views the Company’s business for purposes of reviewing performance and allocating resources. Factors affecting and differentiating the financial performance of each of these two reporting segments generally include coal quality, geology, and coal marketing opportunities, mining and transportation methods and regulatory issues. This is the basis on which internal financial and operational reports are currently prepared and provided to the CODM and reflects how the CODM manages performance and determines the allocation of resources within the Company. The Company believes this method of segment reporting reflects both the way its business segments are currently managed and the way the performance of each segment is evaluated. Comparative disclosures have been restated to a consistent basis. The CODM uses Adjusted EBITDA as the primary metric to measure each segment’s operating performance. Adjusted EBITDA is not a measure of financial performance in accordance with U.S. GAAP. Investors should be aware that the Company’s presentation of Adjusted EBITDA may not be comparable to similarly titled financial measures used by other companies. Adjusted EBITDA is defined as earnings before interest, tax, depreciation, depletion and amortization and other foreign exchange losses. Adjusted EBITDA is also adjusted for certain discrete items that management exclude in analyzing each of our segments’ operating performance. “Other and corporate” relates to additional financial information for the corporate function such as accounting, treasury, legal, human resources, compliance, and tax. As such, the corporate function is not determined to be a reportable segment but is discretely disclosed for purposes of reconciliation to the Company’s consolidated financials. Reportable segment results as of and for the three and nine months ended September 30, 2020 and 2019 are presented below: Australia United States Other and Corporate Total ($ thousands) Three months ended September 30, 2020 Total revenues 271,413 104,972 — 376,385 Adjusted EBITDA 2,144 14,413 ( 7,006) 9,551 Net loss ( 28,582) ( 12,016) ( 1,196) ( 41,794) Total assets 1,106,518 952,167 51,648 2,110,333 Capital expenditures 14,574 8,644 92 23,310 Three months ended September 30, 2019 Total revenues 350,505 185,336 — 535,841 Adjusted EBITDA 94,860 63,051 ( 8,169) 149,742 Net income (loss) 56,379 27,994 ( 15,274) 69,099 Total assets 1,114,022 1,004,918 49,418 2,168,358 Capital expenditures 22,981 27,961 — 50,942 Nine Months Ended September 30, 2020 Total revenues 744,968 345,083 — 1,090,051 Adjusted EBITDA 8,406 56,153 ( 20,063) 44,496 Net loss ( 51,483) ( 76,889) ( 36,617) ( 164,989) Total assets 1,106,518 952,167 51,648 2,110,333 Capital expenditures 33,378 50,561 1,298 85,237 Nine Months Ended September 30, 2019 Total revenues 1,144,689 625,487 — 1,770,176 Adjusted EBITDA 366,568 214,662 ( 26,134) 555,096 Net income (loss) 216,136 105,404 ( 38,115) 283,425 Total assets 1,114,022 1,004,918 49,418 2,168,358 Capital expenditures 38,407 78,957 5 117,369 The reconciliation of Adjusted EBITDA to net income attributable to the Company for the three and nine months ended September 30, 2020 and 2019 are as follows: Three months ended Nine Months Ended September 30, September 30, 2020 2019 2020 2019 (US$ thousands) (US$ thousands) Net (loss) income $ ( 41,794) $ 69,099 $ ( 164,989) $ 283,425 Depreciation, depletion and amortization 48,693 39,855 135,542 125,134 Interest expense (net of income) 12,207 9,319 36,528 26,583 Other foreign exchange losses 1,614 851 5,829 293 Income tax (benefit) expense ( 11,169) 30,618 ( 31,525) 119,661 Impairment of assets — — 63,111 — Consolidated adjusted EBITDA $ 9,551 $ 149,742 $ 44,496 $ 555,096 Disaggregation of Revenue The Company disaggregates the revenue from contracts with customers by major product group for each of the Company’s reportable segments, as the company believes it best depicts the nature, amount, timing and uncertainty of revenues and cash flows. All revenue is recognized at a point in time. Three months ended September 30, 2020 Australia United States Other and Corporate Total ($ thousands) Product Groups: Metallurgical coal 233,063 103,401 — 336,464 Thermal coal 29,428 845 — 30,273 Total coal revenue 262,491 104,246 — 366,737 Other (1) 8,922 726 — 9,648 Total 271,413 104,972 — 376,385 Three months ended September 30, 2019 Australia United States Other and Corporate Total ($ thousands) Product Groups: Metallurgical coal 318,634 172,284 — 490,918 Thermal coal 23,582 11,274 — 34,856 Total coal revenue 342,216 183,558 — 525,774 Other (1) 8,289 1,778 — 10,067 Total 350,505 185,336 — 535,841 Nine months ended September 30, 2020 Australia United States Other and Corporate Total ($ thousands) Product Groups Metallurgical coal 640,893 337,599 — 978,492 Thermal coal 80,079 2,983 — 83,062 Total coal revenue 720,972 340,582 — 1,061,554 Other (1) 23,996 4,501 — 28,497 Total 744,968 345,083 — 1,090,051 Nine months ended September 30, 2019 Australia United States Other and Corporate Total ($ thousands) Product Groups Metallurgical coal 1,046,598 579,818 — 1,626,416 Thermal coal 71,563 40,282 — 111,845 Total coal revenue 1,118,161 620,100 — 1,738,261 Other (1) 26,528 5,387 — 31,915 Total 1,144,689 625,487 — 1,770,176 (1) Other revenue for Curragh includes the amortization of the Stanwell non-market coal supply contract obligation liab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irment of Assets</t>
        </is>
      </c>
      <c r="B1" s="2" t="inlineStr">
        <is>
          <t>9 Months Ended</t>
        </is>
      </c>
    </row>
    <row r="2">
      <c r="B2" s="2" t="inlineStr">
        <is>
          <t>Sep. 30, 2020</t>
        </is>
      </c>
    </row>
    <row r="3">
      <c r="A3" s="3" t="inlineStr">
        <is>
          <t>Impairment of Assets [Abstract]</t>
        </is>
      </c>
    </row>
    <row r="4">
      <c r="A4" s="4" t="inlineStr">
        <is>
          <t>Impairment of Assets</t>
        </is>
      </c>
      <c r="B4" s="4" t="inlineStr">
        <is>
          <t>4. Impairment of assets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pre-tax cash flows expected to be generated by that asset or asset group to its carrying value. If the carrying value of the long-lived asset or asset group is not recoverable on an undiscounted pre-tax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No impairment losses were recognized for property, plant and equipment or amortizing intangible assets for the years ended December 31, 2019 and 2018. The following costs are reflected in “Impairment of Assets” in the unaudited Consolidated Statement of Operations and Other Comprehensive income for the nine months ended September 30, 2020: Reportable Segment (US$ thousands) United States Property, plant and equipment, net $ 62,481 Right of use asset – operating leases, net 10 Intangible assets, net 620 Total $ 63,111 The Company generally does not view short-term declines in metallurgical coal prices in the markets in which it sells its products as a singular indicator of impairment. However, due to the decline in metallurgical coal prices during the first six months of 2020, the resulting impact on business conditions from COVID-19 and the idling of the Greenbrier mine for an undetermined period, there were indications that the carrying value of the Greenbrier mining asset, in the U.S., exceeded its fair value. As at June 30, 2020, the Company performed an impairment assessment in accordance with the rules of ASC 360 – Property, Plant and Equipment, and determined an impairment charge of $ 63.1 million reducing the carrying value of Greenbrier’s long-lived assets to approximately $ 50.0 million. This carrying value remained unchanged as at September 30, 2020, but for ongoing depletion and depreciation charges during the quarter, and as such no further impairment charge was recognized for the three months ended September 30, 2020. The fair value of the Greenbrier mining asset was derived using Level 3 inputs and was primarily driven by estimates of future cash flows based on a combination of historical results adjusted to reflect the Company’s best estimate of future market and operating conditions, including its current life of mine plan, and reserve multiple valuation. The Company concluded that no indicators of impairment or requisite charges were required at any of the Company’s other mining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xpenses</t>
        </is>
      </c>
      <c r="B1" s="2" t="inlineStr">
        <is>
          <t>9 Months Ended</t>
        </is>
      </c>
    </row>
    <row r="2">
      <c r="B2" s="2" t="inlineStr">
        <is>
          <t>Sep. 30, 2020</t>
        </is>
      </c>
    </row>
    <row r="3">
      <c r="A3" s="3" t="inlineStr">
        <is>
          <t>Expenses [Abstract]</t>
        </is>
      </c>
    </row>
    <row r="4">
      <c r="A4" s="4" t="inlineStr">
        <is>
          <t>Expenses</t>
        </is>
      </c>
      <c r="B4" s="4" t="inlineStr">
        <is>
          <t>5. Expenses Other, Net Three months ended Nine Months Ended September 30, September 30, 2020 2019 2020 2019 (US$ thousands) (US$ thousands) Other foreign exchange losses ( 1,614) ( 851) ( 5,829) ( 293) Other income (expenses) 1,253 ( 321) 983 163 Total Other, net $ ( 361) $ ( 1,172) $ ( 4,846) $ ( 13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Structure</t>
        </is>
      </c>
      <c r="B1" s="2" t="inlineStr">
        <is>
          <t>9 Months Ended</t>
        </is>
      </c>
    </row>
    <row r="2">
      <c r="B2" s="2" t="inlineStr">
        <is>
          <t>Sep. 30, 2020</t>
        </is>
      </c>
    </row>
    <row r="3">
      <c r="A3" s="3" t="inlineStr">
        <is>
          <t>Other Comprehensive Income [Abstract]</t>
        </is>
      </c>
    </row>
    <row r="4">
      <c r="A4" s="4" t="inlineStr">
        <is>
          <t>Capital Structure</t>
        </is>
      </c>
      <c r="B4" s="4" t="inlineStr">
        <is>
          <t>6. Capital Structure On August 26, 2020, the Company successfully completed a fully underwritten placement of CDIs on the ASX to institutional investors, or the Placement, together with the institutional component of a fully underwritten 2 for 11 pro-rata accelerated non-renounceable entitlement offer, or the Entitlement Offer. On completion, a total of 398,911,490 fully paid new CDIs (representing a beneficial interest in 39,891,149 shares of common stock) were issued at a price of A$ 0.60 per CDI, resulting in gross proceeds of $ 171.7 million (A$ 239.4 million). On September 15, 2020, the Company successfully completed the retail component of the Entitlement Offer. On completion, a total 18,450,490 fully paid new CDIs (representing a beneficial interest in 1,845,049 shares of common stock) were issued on the ASX at a price of A$ 0.60 per CDI, resulting in gross proceeds of $ 8.1 million (A$ 11.1 million). As a result of the Placement and Entitlement Offer, 41,736,198 common stock, par value of $ 0.01 were issued by the Company. Total proceeds, net of share issuance costs, of $ 171.6 million were used to repay a portion of drawn balances under the SF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0</t>
        </is>
      </c>
    </row>
    <row r="3">
      <c r="A3" s="3" t="inlineStr">
        <is>
          <t>Inventories [Abstract]</t>
        </is>
      </c>
    </row>
    <row r="4">
      <c r="A4" s="4" t="inlineStr">
        <is>
          <t>Inventories</t>
        </is>
      </c>
      <c r="B4" s="4" t="inlineStr">
        <is>
          <t>7. Inventories (US$ thousands) September 30, 2020 December 31,2019 Raw coal $ 25,499 $ 41,127 Saleable coal 41,678 63,006 Total coal inventories 67,177 104,133 Supplies inventory 59,752 58,037 Total inventories $ 126,929 $ 162,17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8. Property, Plant and Equipment (US$ thousands) September 30, 2020 December 31,2019 Land $ 27,197 $ 27,037 Buildings and improvements 83,941 80,658 Plant, machinery, mining equipment and transportation vehicles 965,711 896,392 Mineral rights and reserves 413,755 464,710 Office and computer equipment 5,270 3,977 Mine development 526,492 497,439 Asset retirement obligation asset 82,877 81,520 Construction in process 45,727 80,646 2,150,970 2,132,379 Less accumulated depreciation, depletion and amortization 607,573 499,591 Net property, plant and equipment $ 1,543,397 $ 1,632,78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Other Intangible Assets [Abstract]</t>
        </is>
      </c>
    </row>
    <row r="4">
      <c r="A4" s="4" t="inlineStr">
        <is>
          <t>Goodwill and Other Intangible Assets</t>
        </is>
      </c>
      <c r="B4" s="4" t="inlineStr">
        <is>
          <t>9. Goodwill and Other Intangible Assets Acquired Intangible Assets September 30, 2020 (US$ thousands) Weighted average amortization period (years) Gross carrying amount Accumulated amortization Net carrying amount Intangible assets: Amortizing intangible assets: Mining permits - Logan 15 1,642 815 827 Mining permits - Buchanan 28 4,000 560 3,440 Total intangible assets $ 5,642 $ 1,375 $ 4,267 December 31, 2019 (US$ thousands) Weighted average amortization period (years) Gross carrying amount Accumulated amortization Net carrying amount Intangible assets: Amortizing intangible assets: Mining permits - Greenbrier 14 $ 1,500 $ 840 $ 660 Mining permits - Logan 15 1,642 756 886 Mining permits - Buchanan 28 4,000 467 3,533 Total intangible assets $ 7,142 $ 2,063 $ 5,079 Amortization expense is charged using the straight-line method over the useful lives of the respective intangible asset. The aggregate amount of amortization expense for amortizing intangible assets for the three months ended September 30, 2020 and 2019 was $ 0.1 million and $ 0.1 million, respectively. The aggregate amount of amortization expense for amortizing intangible assets for the nine months ended September 30, 2020 and 2019 was $ 0.2 million and $ 0.2 million, respectively. Mining permit intangible assets relating to Greenbrier with a carrying value of $ 0.6 million were fully impaired as at June 30, 2020. Refer to Note 4 “Impairment of assets” for further disclosure. (b) Goodwill In connection with the Buchanan acquisition on March 31, 2016, the Company recorded goodwill in the amount of $ 28.0 million. The balance of goodwill as at both September 30, 2020 and December 31, 2019 was $ 28.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Accrued Expenses and Other Current Liabilities [Abstract]</t>
        </is>
      </c>
    </row>
    <row r="4">
      <c r="A4" s="4" t="inlineStr">
        <is>
          <t>Accrued Expenses and Other Current Liabilities</t>
        </is>
      </c>
      <c r="B4" s="4" t="inlineStr">
        <is>
          <t>10. Accrued Expenses and Other Current Liabilities Accrued expenses and other current liabilities consist of the following: (US$ thousands) September 30, 2020 December 31,2019 Wages and employee benefits $ 58,660 $ 61,008 Taxes other than income taxes 8,895 3,899 Accrued royalties 36,670 43,468 Accrued freight costs 33,829 30,416 Accrued mining fees 71,556 49,027 Acquisition related accruals 30,564 30,190 Other liabilities 17,273 20,780 Total accrued expenses and other current liabilities $ 257,447 $ 238,788 Included within acquisition related accruals is an amount outstanding for stamp duty payable on the Curragh acquisition of $ million (A$ million). This amount was outstanding as at September 30, 2020 and December 31, 2019 pending assessment by the Office of State Revenue in Queensland, Australi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11. Leases From time to time, the Company enters into mining services contracts which may include embedded leases of mining equipment and other contractual agreements to lease mining equipment and facilities. Based upon the Company’s assessment of the terms of a specific lease agreement, the Company classifies a lease as either finance or operating. On March 31, 2020, the Company amended one of its mining services contracts for mining equipment assets used to provide mining services. On execution of the amendment, right of use assets of $ 25.9 million and lease liabilities of $ 27.0 million were derecognized. These mining equipment assets were previously deemed leased assets embedded within the mining service contract. Information related to the Company’s right-of use assets and related lease liabilities are as follows: Three Months Ended Nine Months Ended (US$ thousands) September 30, 2020 September 30, 2019 September 30, 2020 September 30, 2019 Operating lease costs $ 3,300 $ 7,671 $ 14,650 $ 20,532 Cash paid for operating lease liabilities 2,233 6,968 12,607 18,041 Finance lease costs: Amortization of right of use assets 619 627 1,618 1,848 Interest on lease liabilities 19 47 88 155 Total finance lease costs $ 638 $ 674 $ 1,706 $ 2,003 (US$ thousands) September 30, 2020 December 31,2019 Operating leases: Operating lease right-of-use assets $ 21,511 $ 62,566 Finance leases: Property and equipment 4,402 7,881 Accumulated depreciation ( 3,645) ( 5,144) Property and equipment, net 757 2,737 Current operating lease obligations 9,382 27,204 Operating lease liabilities, less current portion 22,120 48,165 Total operating lease liabilities 31,502 75,369 Current finance lease obligations 94 2,481 Total Lease liability $ 31,596 $ 77,850 September 30, 2020 December 31, 2019 Weighted Average Remaining Lease Term (Years) Weighted average remaining lease term – finance leases 0.08 0.67 Weighted average remaining lease term – operating leases 3.47 2.89 Weighted Average Discount Rate Weighted discount rate – finance lease 6.25% 6.25% Weighted discount rate – operating lease 7.95% 8.00% The Company’s operating leases have remaining lease terms of 1 year to 6 years , some of which include options to extend the terms deemed reasonable to exercise. Maturities of lease liabilities as at September 30, 2020, are as follows: (US$ thousands) Operating Lease Finance Lease Year ending December 31, 2020 $ 3,286 $ 94 2021 10,176 — 2022 9,061 — 2023 9,223 — 2024 2,925 — Thereafter 1,650 — Total lease payments 36,321 94 Less imputed interest ( 4,819) — Total lease liability $ 31,502 $ 9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0</t>
        </is>
      </c>
    </row>
    <row r="3">
      <c r="A3" s="3" t="inlineStr">
        <is>
          <t>Income Taxes [Abstract]</t>
        </is>
      </c>
    </row>
    <row r="4">
      <c r="A4" s="4" t="inlineStr">
        <is>
          <t>Income Taxes</t>
        </is>
      </c>
      <c r="B4" s="4" t="inlineStr">
        <is>
          <t>12. Income Taxes For the nine months ended September 30, 2020 and 2019, the Company estimated its annual effective tax rate and applied this effective tax rate to its year-to-date pretax income at the end of the interim reporting period. The tax effect of unusual or infrequently occurring items, including effects of changes in tax laws or rates and changes in judgment about the realizability of deferred tax assets, are reported in the interim period in which they occur. The Company’s 2020 effective tax rate is 16.0%. The Company had an income tax benefit of $ 31.5 million for the nine months ended September 30, 2020, comprising a discrete income tax benefit of $ 4.1 million and income tax benefit of $ 27.4 million based on a loss before tax of $ 196.5 million. Income tax expense of $ 119.7 million for the nine months ended September 30, 2019 was calculated based on an effective tax rate of 29.7% for the period. The Company utilizes the “more likely than not” standard in recognizing a tax benefit in its financial statements. For the nine months ended September 30, 2020 and the year ended December 31, 2019, the Company had $ 14.2 million of unrecognized tax benefits. If accrual for interest or penalties is required, it is the Company’s policy to include these as a component of income tax expense. The Company is subject to taxation in the United States and its various states, as well as Australia and its various localities. In the United States and Australia, the first tax return was lodged for the year ended December 31, 2018. On March 27, 2020, the United States Congress enacted the Coronavirus Aid, Relief and Economic Security Act, or CARES Act, to provide certain relief as a result of the COVID-19 outbreak. The CARES Act (PL 116-136), allows for a five-year carryback for losses arising in tax years beginning in 2018, 2019 and 2020. As there was U.S. taxable income in tax years 2018 and 2019, the Company will be able to carryback the 2020 losses in order to receive a refund of taxes assessed in these tax years of approximately $ 11.3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restricted cash</t>
        </is>
      </c>
      <c r="B3" s="6" t="n">
        <v>14659</v>
      </c>
      <c r="C3" s="6" t="n">
        <v>26553</v>
      </c>
    </row>
    <row r="4">
      <c r="A4" s="4" t="inlineStr">
        <is>
          <t>Trade receivables</t>
        </is>
      </c>
      <c r="B4" s="5" t="n">
        <v>187725</v>
      </c>
      <c r="C4" s="5" t="n">
        <v>133297</v>
      </c>
    </row>
    <row r="5">
      <c r="A5" s="4" t="inlineStr">
        <is>
          <t>Related party trade receivables</t>
        </is>
      </c>
      <c r="B5" s="5" t="n">
        <v>92043</v>
      </c>
      <c r="C5" s="5" t="n">
        <v>86796</v>
      </c>
    </row>
    <row r="6">
      <c r="A6" s="4" t="inlineStr">
        <is>
          <t>Income tax receivable</t>
        </is>
      </c>
      <c r="B6" s="5" t="n">
        <v>0</v>
      </c>
      <c r="C6" s="5" t="n">
        <v>897</v>
      </c>
    </row>
    <row r="7">
      <c r="A7" s="4" t="inlineStr">
        <is>
          <t>Inventories</t>
        </is>
      </c>
      <c r="B7" s="5" t="n">
        <v>126929</v>
      </c>
      <c r="C7" s="5" t="n">
        <v>162170</v>
      </c>
    </row>
    <row r="8">
      <c r="A8" s="4" t="inlineStr">
        <is>
          <t>Other current assets</t>
        </is>
      </c>
      <c r="B8" s="5" t="n">
        <v>47744</v>
      </c>
      <c r="C8" s="5" t="n">
        <v>44109</v>
      </c>
    </row>
    <row r="9">
      <c r="A9" s="4" t="inlineStr">
        <is>
          <t>Total current assets</t>
        </is>
      </c>
      <c r="B9" s="5" t="n">
        <v>469100</v>
      </c>
      <c r="C9" s="5" t="n">
        <v>453822</v>
      </c>
    </row>
    <row r="10">
      <c r="A10" s="3" t="inlineStr">
        <is>
          <t>Non-current assets:</t>
        </is>
      </c>
    </row>
    <row r="11">
      <c r="A11" s="4" t="inlineStr">
        <is>
          <t>Property, plant and equipment, net</t>
        </is>
      </c>
      <c r="B11" s="5" t="n">
        <v>1543397</v>
      </c>
      <c r="C11" s="5" t="n">
        <v>1632788</v>
      </c>
    </row>
    <row r="12">
      <c r="A12" s="4" t="inlineStr">
        <is>
          <t>Right of use asset - operating leases, net</t>
        </is>
      </c>
      <c r="B12" s="5" t="n">
        <v>21511</v>
      </c>
      <c r="C12" s="5" t="n">
        <v>62566</v>
      </c>
    </row>
    <row r="13">
      <c r="A13" s="4" t="inlineStr">
        <is>
          <t>Goodwill</t>
        </is>
      </c>
      <c r="B13" s="5" t="n">
        <v>28008</v>
      </c>
      <c r="C13" s="5" t="n">
        <v>28008</v>
      </c>
    </row>
    <row r="14">
      <c r="A14" s="4" t="inlineStr">
        <is>
          <t>Intangible assets, net</t>
        </is>
      </c>
      <c r="B14" s="5" t="n">
        <v>4267</v>
      </c>
      <c r="C14" s="5" t="n">
        <v>5079</v>
      </c>
    </row>
    <row r="15">
      <c r="A15" s="4" t="inlineStr">
        <is>
          <t>Deposits and reclamation bonds</t>
        </is>
      </c>
      <c r="B15" s="5" t="n">
        <v>6254</v>
      </c>
      <c r="C15" s="5" t="n">
        <v>12227</v>
      </c>
    </row>
    <row r="16">
      <c r="A16" s="4" t="inlineStr">
        <is>
          <t>Deferred income tax assets</t>
        </is>
      </c>
      <c r="B16" s="5" t="n">
        <v>24264</v>
      </c>
      <c r="C16" s="5" t="n">
        <v>2852</v>
      </c>
    </row>
    <row r="17">
      <c r="A17" s="4" t="inlineStr">
        <is>
          <t>Other non-current assets</t>
        </is>
      </c>
      <c r="B17" s="5" t="n">
        <v>13532</v>
      </c>
      <c r="C17" s="5" t="n">
        <v>17512</v>
      </c>
    </row>
    <row r="18">
      <c r="A18" s="4" t="inlineStr">
        <is>
          <t>Total assets</t>
        </is>
      </c>
      <c r="B18" s="5" t="n">
        <v>2110333</v>
      </c>
      <c r="C18" s="5" t="n">
        <v>2214854</v>
      </c>
    </row>
    <row r="19">
      <c r="A19" s="3" t="inlineStr">
        <is>
          <t>Current liabilities:</t>
        </is>
      </c>
    </row>
    <row r="20">
      <c r="A20" s="4" t="inlineStr">
        <is>
          <t>Accounts payable</t>
        </is>
      </c>
      <c r="B20" s="5" t="n">
        <v>40815</v>
      </c>
      <c r="C20" s="5" t="n">
        <v>64392</v>
      </c>
    </row>
    <row r="21">
      <c r="A21" s="4" t="inlineStr">
        <is>
          <t>Accrued expenses and other current liabilities</t>
        </is>
      </c>
      <c r="B21" s="5" t="n">
        <v>257447</v>
      </c>
      <c r="C21" s="5" t="n">
        <v>238788</v>
      </c>
    </row>
    <row r="22">
      <c r="A22" s="4" t="inlineStr">
        <is>
          <t>Income tax payable</t>
        </is>
      </c>
      <c r="B22" s="5" t="n">
        <v>18033</v>
      </c>
      <c r="C22" s="5" t="n">
        <v>29760</v>
      </c>
    </row>
    <row r="23">
      <c r="A23" s="4" t="inlineStr">
        <is>
          <t>Asset retirement obligations</t>
        </is>
      </c>
      <c r="B23" s="5" t="n">
        <v>10731</v>
      </c>
      <c r="C23" s="5" t="n">
        <v>10064</v>
      </c>
    </row>
    <row r="24">
      <c r="A24" s="4" t="inlineStr">
        <is>
          <t>Contingent royalty consideration</t>
        </is>
      </c>
      <c r="B24" s="5" t="n">
        <v>0</v>
      </c>
      <c r="C24" s="5" t="n">
        <v>688</v>
      </c>
    </row>
    <row r="25">
      <c r="A25" s="4" t="inlineStr">
        <is>
          <t>Contract obligations</t>
        </is>
      </c>
      <c r="B25" s="5" t="n">
        <v>38087</v>
      </c>
      <c r="C25" s="5" t="n">
        <v>36935</v>
      </c>
    </row>
    <row r="26">
      <c r="A26" s="4" t="inlineStr">
        <is>
          <t>Lease liabilities</t>
        </is>
      </c>
      <c r="B26" s="5" t="n">
        <v>9476</v>
      </c>
      <c r="C26" s="5" t="n">
        <v>29685</v>
      </c>
    </row>
    <row r="27">
      <c r="A27" s="4" t="inlineStr">
        <is>
          <t>Other current financial liabilities</t>
        </is>
      </c>
      <c r="B27" s="5" t="n">
        <v>24897</v>
      </c>
      <c r="C27" s="5" t="n">
        <v>5894</v>
      </c>
    </row>
    <row r="28">
      <c r="A28" s="4" t="inlineStr">
        <is>
          <t>Total current liabilities</t>
        </is>
      </c>
      <c r="B28" s="5" t="n">
        <v>399486</v>
      </c>
      <c r="C28" s="5" t="n">
        <v>416206</v>
      </c>
    </row>
    <row r="29">
      <c r="A29" s="3" t="inlineStr">
        <is>
          <t>Non-current liabilities:</t>
        </is>
      </c>
    </row>
    <row r="30">
      <c r="A30" s="4" t="inlineStr">
        <is>
          <t>Asset retirement obligations</t>
        </is>
      </c>
      <c r="B30" s="5" t="n">
        <v>133324</v>
      </c>
      <c r="C30" s="5" t="n">
        <v>121710</v>
      </c>
    </row>
    <row r="31">
      <c r="A31" s="4" t="inlineStr">
        <is>
          <t>Contract obligations</t>
        </is>
      </c>
      <c r="B31" s="5" t="n">
        <v>181611</v>
      </c>
      <c r="C31" s="5" t="n">
        <v>204877</v>
      </c>
    </row>
    <row r="32">
      <c r="A32" s="4" t="inlineStr">
        <is>
          <t>Deferred consideration liability</t>
        </is>
      </c>
      <c r="B32" s="5" t="n">
        <v>193753</v>
      </c>
      <c r="C32" s="5" t="n">
        <v>174605</v>
      </c>
    </row>
    <row r="33">
      <c r="A33" s="4" t="inlineStr">
        <is>
          <t>Interest bearing liabilities</t>
        </is>
      </c>
      <c r="B33" s="5" t="n">
        <v>287625</v>
      </c>
      <c r="C33" s="5" t="n">
        <v>330000</v>
      </c>
    </row>
    <row r="34">
      <c r="A34" s="4" t="inlineStr">
        <is>
          <t>Other financial liabilities</t>
        </is>
      </c>
      <c r="B34" s="5" t="n">
        <v>2405</v>
      </c>
      <c r="C34" s="5" t="n">
        <v>1546</v>
      </c>
    </row>
    <row r="35">
      <c r="A35" s="4" t="inlineStr">
        <is>
          <t>Lease liabilities</t>
        </is>
      </c>
      <c r="B35" s="5" t="n">
        <v>22120</v>
      </c>
      <c r="C35" s="5" t="n">
        <v>48165</v>
      </c>
    </row>
    <row r="36">
      <c r="A36" s="4" t="inlineStr">
        <is>
          <t>Contingent royalty consideration</t>
        </is>
      </c>
      <c r="B36" s="5" t="n">
        <v>0</v>
      </c>
      <c r="C36" s="5" t="n">
        <v>855</v>
      </c>
    </row>
    <row r="37">
      <c r="A37" s="4" t="inlineStr">
        <is>
          <t>Deferred income tax liabilities</t>
        </is>
      </c>
      <c r="B37" s="5" t="n">
        <v>49207</v>
      </c>
      <c r="C37" s="5" t="n">
        <v>47973</v>
      </c>
    </row>
    <row r="38">
      <c r="A38" s="4" t="inlineStr">
        <is>
          <t>Other non-current liabilities</t>
        </is>
      </c>
      <c r="B38" s="5" t="n">
        <v>926</v>
      </c>
      <c r="C38" s="5" t="n">
        <v>976</v>
      </c>
    </row>
    <row r="39">
      <c r="A39" s="4" t="inlineStr">
        <is>
          <t>Total liabilities</t>
        </is>
      </c>
      <c r="B39" s="5" t="n">
        <v>1270457</v>
      </c>
      <c r="C39" s="5" t="n">
        <v>1346913</v>
      </c>
    </row>
    <row r="40">
      <c r="A40" s="4" t="inlineStr">
        <is>
          <t>Common stock $0.01 par value; 1,000,000,000 shares authorized, 138,387,890 shares are issued and outstanding as of September 30, 2020 and 96,651,692 shares issued and outstanding as of December 31, 2019</t>
        </is>
      </c>
      <c r="B40" s="5" t="n">
        <v>1384</v>
      </c>
      <c r="C40" s="5" t="n">
        <v>967</v>
      </c>
    </row>
    <row r="41">
      <c r="A41" s="4" t="inlineStr">
        <is>
          <t>Series A Preferred stock $0.01 par value; 100,000,000 shares authorized, 1 Share issued and outstanding as of September 30, 2020 and December 31, 2019</t>
        </is>
      </c>
      <c r="B41" s="5" t="n">
        <v>0</v>
      </c>
      <c r="C41" s="5" t="n">
        <v>0</v>
      </c>
    </row>
    <row r="42">
      <c r="A42" s="4" t="inlineStr">
        <is>
          <t>Additional paid-in capital</t>
        </is>
      </c>
      <c r="B42" s="5" t="n">
        <v>992075</v>
      </c>
      <c r="C42" s="5" t="n">
        <v>820247</v>
      </c>
    </row>
    <row r="43">
      <c r="A43" s="4" t="inlineStr">
        <is>
          <t>Accumulated other comprehensive losses</t>
        </is>
      </c>
      <c r="B43" s="5" t="n">
        <v>-56364</v>
      </c>
      <c r="C43" s="5" t="n">
        <v>-45206</v>
      </c>
    </row>
    <row r="44">
      <c r="A44" s="4" t="inlineStr">
        <is>
          <t>(Accumulated losses) retained earnings</t>
        </is>
      </c>
      <c r="B44" s="5" t="n">
        <v>-97434</v>
      </c>
      <c r="C44" s="5" t="n">
        <v>91712</v>
      </c>
    </row>
    <row r="45">
      <c r="A45" s="4" t="inlineStr">
        <is>
          <t>Coronado Global Resources Inc. stockholders' equity</t>
        </is>
      </c>
      <c r="B45" s="5" t="n">
        <v>839661</v>
      </c>
      <c r="C45" s="5" t="n">
        <v>867720</v>
      </c>
    </row>
    <row r="46">
      <c r="A46" s="4" t="inlineStr">
        <is>
          <t>Noncontrolling interest</t>
        </is>
      </c>
      <c r="B46" s="5" t="n">
        <v>215</v>
      </c>
      <c r="C46" s="5" t="n">
        <v>221</v>
      </c>
    </row>
    <row r="47">
      <c r="A47" s="4" t="inlineStr">
        <is>
          <t>Total stockholders' equity</t>
        </is>
      </c>
      <c r="B47" s="5" t="n">
        <v>839876</v>
      </c>
      <c r="C47" s="5" t="n">
        <v>867941</v>
      </c>
    </row>
    <row r="48">
      <c r="A48" s="4" t="inlineStr">
        <is>
          <t>Total liabilities and stockholders' equity</t>
        </is>
      </c>
      <c r="B48" s="6" t="n">
        <v>2110333</v>
      </c>
      <c r="C48" s="6" t="n">
        <v>22148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Bearing Liabilities</t>
        </is>
      </c>
      <c r="B1" s="2" t="inlineStr">
        <is>
          <t>9 Months Ended</t>
        </is>
      </c>
    </row>
    <row r="2">
      <c r="B2" s="2" t="inlineStr">
        <is>
          <t>Sep. 30, 2020</t>
        </is>
      </c>
    </row>
    <row r="3">
      <c r="A3" s="3" t="inlineStr">
        <is>
          <t>Interest Bearing Liabilities [Abstract]</t>
        </is>
      </c>
    </row>
    <row r="4">
      <c r="A4" s="4" t="inlineStr">
        <is>
          <t>Interest Bearing Liabilities</t>
        </is>
      </c>
      <c r="B4" s="4" t="inlineStr">
        <is>
          <t>13. Interest Bearing Liabilities The Company’s SFA, comprises of Facility A ($ 350 million loan facility), Facility B (A$ 130 million bank guarantee facility) and Facility C ($ 200 million loan facility). The SFA has a termination date of February 15, 2023. The SFA is a revolving credit facility under which the Company may borrow funds from Facility A and/or Facility C for a period of one , two , three or six months , each referred to as a Term. The interest rate is set at the commencement of each Term. At the end of each Term, the Company may elect to repay the loan or extend any loan amount outstanding for a further period of one two three six months Due to the global impacts of COVID-19 on the demand and pricing for metallurgical coal and the resulting uncertainties associated with the pandemic, on May 25, 2020, the Company entered into an agreement with its lenders in the SFA to waive compliance with certain financial covenants for the period from May 25, 2020 to February 28, 2021. On August 12, 2020, the Company secured a further waiver extension, or the waiver, of its financial covenants to September 30, 2021, or the waiver period. The waiver was conditional upon the successful completion of a minimum equity raising, satisfied by the completion of the Placement and the institutional component of the Entitlement Offer on August 26, 2020. As part of the waiver extension agreement, the Company’s credit facility will be permanently reduced in three steps by $ 25.0 million each, in February, May and August 2021. At the end of, or after the waiver period, a breach of financial covenants will constitute an event of default under the SFA and all amounts outstanding at that point may become due and payable. The terms of the SFA will revert to the originally agreed terms at the end of the waiver period. The availability to fully draw down under the SFA is subject to a modified liquidity buffer of $ 50.0 million, leading to a review event process if amounts within this buffer are drawn down during the extended waiver period (i.e. before 30 September 2021). However, lender consent required to access the remaining $ 50.0 million was removed as part of the recent waiver extension. During the three months ended September 30, 2020, the Company completed the Placement and the Entitlement Offer comprising the issue of CDIs on the ASX raising net proceeds of $ 171.6 million. Refer to Note 6 “Capital Structure”. The funds raised were used to repay a portion of drawn balances under the SFA. As at September 30, 2020 the Company met its undertakings under the SFA (as modified and waived in accordance with the terms of the waiver). The Company is continuing to pursue a number of strategic initiatives to strengthen its liquidity. These steps are expected to ensure the continuing availability of the SFA beyond September 30, 2021. During the nine months ended September 30, 2020, the Company borrowed a total amount of $ 165.0 million under the SFA for working capital and corporate purposes. Repayments of $ 207.4 million were made during the nine months ended September 30, 2020. The total interest bearing liabilities outstanding under the SFA was $ 287.6 million and $ 330.0 million as at September 30, 2020 and December 31,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Obligations</t>
        </is>
      </c>
      <c r="B1" s="2" t="inlineStr">
        <is>
          <t>9 Months Ended</t>
        </is>
      </c>
    </row>
    <row r="2">
      <c r="B2" s="2" t="inlineStr">
        <is>
          <t>Sep. 30, 2020</t>
        </is>
      </c>
    </row>
    <row r="3">
      <c r="A3" s="3" t="inlineStr">
        <is>
          <t>Contract Obligations [Abstract]</t>
        </is>
      </c>
    </row>
    <row r="4">
      <c r="A4" s="4" t="inlineStr">
        <is>
          <t>Contract Obligations</t>
        </is>
      </c>
      <c r="B4" s="4" t="inlineStr">
        <is>
          <t xml:space="preserve">14. Contract Obligations The following is a summary of the contract obligations as of September 30, 2020: (US$ thousands) Current Non-current Total Coal leases contract liability $ 843 $ 20,859 $ 21,702 Stanwell below market coal supply agreement 37,244 160,752 197,996 $ 38,087 $ 181,611 $ 219,698 The following is a summary of the contract obligations as of December 31, 2019: (US$ thousands) Current Non-current Total Coal leases contract liability 843 21,312 22,155 Stanwell below market coal supply agreement 36,092 183,565 219,657 $ 36,935 $ 204,877 $ 241,8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erred Consideration Liability</t>
        </is>
      </c>
      <c r="B1" s="2" t="inlineStr">
        <is>
          <t>9 Months Ended</t>
        </is>
      </c>
    </row>
    <row r="2">
      <c r="B2" s="2" t="inlineStr">
        <is>
          <t>Sep. 30, 2020</t>
        </is>
      </c>
    </row>
    <row r="3">
      <c r="A3" s="3" t="inlineStr">
        <is>
          <t>Deferred Consideration Liability [Abstract]</t>
        </is>
      </c>
    </row>
    <row r="4">
      <c r="A4" s="4" t="inlineStr">
        <is>
          <t>Deferred Consideration Liability</t>
        </is>
      </c>
      <c r="B4" s="4" t="inlineStr">
        <is>
          <t>15. Deferred Consideration Liability On August 14, 2018 the Company completed the purchase of the Stanwell Reserved Area, or the SRA, adjacent to the current Curragh mining tenements. This area was acquired on a deferred consideration basis and on acquisition the Company recognized a “Right-to-mine-asset” and a corresponding deferred consideration liability of $ 155.2 million, calculated using a pre-tax discount rate of 13% representing fair value of the arrangements at the date of acquisition. The deferred consideration liability will reflect passage of time changes by way of an annual accretion at the pre-tax discount rate of 13% while the liability will decrease as domestic coal is supplied to Stanwell from the SRA. The accretion of deferred consideration is recognized in “Interest expense, net” in the unaudited Condensed Consolidated Statements of Operations and Comprehensive Income. (US$ thousands) September 30, 2020 December 31,2019 Stanwell Reserved Area deferred consideration $ 193,753 $ 174,605 $ 193,753 $ 174,6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16. Earnings per Share Basic earnings per share of common stock is computed by dividing net income attributable to the Company for the period, by the weighted-average number of shares of common stock outstanding during the same period. Diluted earnings per share of common stock is computed by dividing net income attributable to the Company by the weighted-average number of shares of common stock outstanding adjusted to give effect to potentially dilutive securities. Basic and diluted earnings per share was calculated as follows (in thousands, except per share data): Three Months Ended Nine Months Ended (US$ thousands, except per share data) September 30, 2020 September 30, 2019 September 30, 2020 September 30, 2019 Numerator: Net (loss) income $ ( 41,794) $ 69,099 $ ( 164,989) $ 283,425 Less: Net loss attributable to Non-controlling interest ( 2) ( 2) ( 6) ( 6) Net (loss) income attributable to Company stockholders $ ( 41,792) $ 69,101 $ ( 164,983) $ 283,431 Denominator (in thousands): Weighted-average shares of common stock outstanding 112,582 96,652 102,001 96,652 Effects of dilutive shares — 2 - 2 Weighted average diluted shares of common stock outstanding 112,582 96,654 102,001 96,654 Earnings Per Share (US$): Basic ( 0.37) 0.71 ( 1.62) 2.93 Dilutive ( 0.37) 0.71 ( 1.62) 2.9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rivatives and Fair Value Measurement</t>
        </is>
      </c>
      <c r="B1" s="2" t="inlineStr">
        <is>
          <t>9 Months Ended</t>
        </is>
      </c>
    </row>
    <row r="2">
      <c r="B2" s="2" t="inlineStr">
        <is>
          <t>Sep. 30, 2020</t>
        </is>
      </c>
    </row>
    <row r="3">
      <c r="A3" s="3" t="inlineStr">
        <is>
          <t>Derivatives And Fair Value Measurement [Abstract]</t>
        </is>
      </c>
    </row>
    <row r="4">
      <c r="A4" s="4" t="inlineStr">
        <is>
          <t>Derivatives and Fair Value Measurement</t>
        </is>
      </c>
      <c r="B4" s="4" t="inlineStr">
        <is>
          <t>17. Derivatives and Fair Value Measurement (a) Derivatives The Company may use derivative financial instruments to manage its financial risks in the normal course of operations, including foreign currency risks, commodity price risk related to purchase of raw materials (such as gas or diesel) and interest rate risk. Derivatives for speculative purposes are strictly prohibited under the Treasury Risk Management Policy approved by the Board of Directors. The financing counterparties to the derivative contracts potentially expose the Company to credit-related risk. Credit risk is the risk that a third party might fail to fulfill its performance obligations under the terms of the financial instrument. The Company mitigates credit risk by entering into derivative contracts with high credit quality counterparties, limiting the amount of exposure to each counterparty and frequently monitoring their financial condition. Forward fuel contracts In 2019, the Company entered into forward derivative contracts to hedge its exposure to diesel fuel that is used, or expects to be used, at its operations in Australia, or Australian Operations, during 2020. During the nine months period ended September 30, 2020, the Company entered into additional derivative contracts in relation to diesel fuel that it expects to consume at its Australian Operations during 2021. The aggregate notional value for all outstanding forward diesel fuel derivative contracts designated as cash flow hedges were $ 66.4 million at September 30, 2020. Unrealized losses, net of tax, recognized in “Accumulated other comprehensive loss” as at September 30, 2020, are expected to be recognized into “Cost of coal revenues” in the Unaudited Condensed Statements of Operations and Comprehensive Income, $ 15.0 million within the next 12 months and $ 2.4 million within 3 months thereafter, when the hedged transaction impacts income. Refer to Note 18 “Other comprehensive loss” for further disclosure. Forward foreign currency contracts The Australian Operations utilize the cash it generates from its US$ denominated coal sales revenue to fund its operating costs, which are predominantly in A$. The Company enters into forward foreign currency contracts to hedge its foreign exchange exposure on a portion of the US$ denominated coal sales revenue at Curragh, whose functional currency is A$. The aggregated notional amount of the outstanding forward foreign currency derivative contracts designated as cash flow hedges were $ 24.6 million as at September 30, 2020. The unrealized gain of $ 1.0 million, net of tax, recognized in “Accumulated other comprehensive loss” at September 30, 2020, is expected to be recognized into “Coal revenues” in the Unaudited Condensed Statements of Operations and Comprehensive Income within the next 3 months, when the hedged transaction impacts income. Refer to Note 18 “Other comprehensive loss” for further disclosure. During the nine months period ended September 30, 2020, the Company entered into additional forward foreign currency derivative contracts to manage its exposure to US$ at the Australian Operations. The aggregate notional amount for the outstanding forward foreign currency derivative contracts was $ 26.5 million at September 30, 2020. The Unrealized gain of $ 1.6 million, net of tax, as at September 30, 2020, will be recognized in “Other, net” in the Unaudited Condensed Statements of Operations and Comprehensive Income within the next 3 months. The fair value of foreign currency and diesel fuel derivatives reflected in the accompanying unaudited Condensed Consolidated Balance Sheet are set forth in the table below: September 30, 2020 December 31, 2019 (US$ thousands) Classification Derivative asset Derivative liability Derivative asset Derivative liability Forward fuel contracts Other current assets — — 3,180 — Other current financial liabilities — 14,955 — — Other non-current financial liabilities — 2,363 — — Forward foreign currency contracts Other current assets 2,611 — 953 — 2,611 17,318 4,133 — The following table presents our details of foreign currency and diesel fuel outstanding contracts: September 30, 2020 December 31, 2019 Notional amount (thousands) Unit of measure Varying maturity dates Notional amount (thousands) Unit of measure Varying maturity dates Forward fuel contracts 165,999 Liters October 2020 - December 2021 121,957 Liters January 2020 – December 2020 Forward foreign currency contracts 51,166 US$ October 2020 - December 2020 24,300 US$ January 2020 – March 2020 Fair Value of Financial Instruments The fair value of a financial instrument is the amount that will be received to sell an asset or paid to transfer a liability in an orderly transaction between market participants at the measurement date. The fair values of financial instruments involve uncertainty and cannot be determined with precision.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market. When considering market participant assumptions in fair value measurements, the following fair value hierarchy distinguishes between observable and unobservable inputs, which are categorized in one of the following levels: Level 1 Inputs: Unadjusted quoted prices in active markets for identical assets or liabilities accessible to the reporting entity at the measurement date. Level 2 Inputs: Other than quoted price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Financial Instruments Measured on a Recurring Basis As of September 30, 2020, the Company has the following liabilities that are required to be measured at fair value on a recurring basis:  Forward fuel contracts: valued based on a valuation that is corroborated by the use of market-based pricing (Level 2)  Foreign currency forward contracts: valued based on a valuation that is corroborated by the use of market-based pricing (Level 2)  Contingent royalty: fair value is determined using the projected cash flow modelling technique (Level 3) The following tables set forth the hierarchy of the Company’s net financial liabilities positions for which fair value is measured on a recurring basis as of September 30, 2020: Assets/(Liabilities) (US$ thousands) Level 1 Level 2 Level 3 Total Forward commodity contracts $ — $ ( 17,318) $ — $ ( 17,318) Forward foreign currency contracts — 2,611 — 2,611 $ — $ ( 14,707) $ — $ ( 14,707) The Company’s net financial liability positions for which fair value is measured on a recurring basis as of December 31, 2019 was as follows: Assets/(Liabilities) (US$ thousands) Level 1 Level 2 Level 3 Total Forward commodity contracts $ — $ 3,180 $ — $ 3,180 Forward foreign currency contracts — 953 — 953 Contingent royalty — — ( 1,543) ( 1,543) $ — $ 4,133 $ ( 1,543) $ 2,590 Contingent Royalty Consideration Key assumptions in the valuation include the gross sales price forecast, export volume forecast, volatility, the risk-free rate, and credit-spread of the Company. Quantitative Information about Level 3 Fair Value Measurements (US$ thousands) Fair value at September 30, 2020 Valuation technique Unobservable input Range (Weighted Avg.) Contingent Royalty Liability $ — Projected cash flows Gross sales price forecast per ton $ 75.3 to $ 91.1 ($ 84.5) Export volume forecast (000’s) 2,121 tons over 6 months Given the remaining period of the Contingent Royalty obligation is short-term (six months to March 31, 2021), the valuation technique has been changed from Black-Scholes Option model to projected cash flows. As a result of the decline in market coal price and the increase of the agreed floor price as the agreement reaches maturity, the Company's projected cash flows resulted in no Contingent royalty liability as at September 30, 2020. Value Share Mechanism As part of the acquisition of Curragh on March 29, 2018, the Company agreed to pay a 25% royalty to the seller on sales from metallurgical coal mined at Curragh over a two-year no VSM payments during the nine months period ended September 30, 2020. Other Financial Instruments The following methods and assumptions are used to estimate the fair value of other financial instruments as of September 30, 2020 and December 31, 2019:  Cash and restricted cash, accounts receivable, accounts payable, accrued expenses, lease liabilities and other current financial liabilities: The carrying amounts reported in the unaudited Condensed Consolidated Balance Sheets approximate fair value due to the short maturity of these instruments.  Deposits and reclamation bonds, lease liabilities, interest bearing liabilities and other financial liabilities: The fair values approximate the carrying values reported in the unaudited Condense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Other Comprehensive Income [Abstract]</t>
        </is>
      </c>
    </row>
    <row r="4">
      <c r="A4" s="4" t="inlineStr">
        <is>
          <t>Accumulated Other Comprehensive Loss</t>
        </is>
      </c>
      <c r="B4" s="4" t="inlineStr">
        <is>
          <t>18. Accumulated Other Comprehensive Losses Accumulated other comprehensive losses consisted of the following at September 30, 2020: Net unrealized gain (loss) (US$ thousands) Foreign currency translation adjustments Cash flow fuel hedges Cash flow foreign currency hedges Total Balance at December 31, 2019 ( 48,265) 2,378 681 ( 45,206) Net current-period other comprehensive income (loss): Gain (loss) in other comprehensive income (loss) before reclassifications 461 ( 33,157) ( 2,284) ( 34,980) Loss reclassified from accumulated other comprehensive income (loss) — 15,441 2,241 17,682 Tax effects — 6,149 ( 9) 6,140 Total net current-period other comprehensive gain (loss) 461 ( 11,567) ( 52) ( 11,158) Balance at September 30, 2020 ( 47,804) ( 9,189) 629 ( 56,36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9 Months Ended</t>
        </is>
      </c>
    </row>
    <row r="2">
      <c r="B2" s="2" t="inlineStr">
        <is>
          <t>Sep. 30, 2020</t>
        </is>
      </c>
    </row>
    <row r="3">
      <c r="A3" s="3" t="inlineStr">
        <is>
          <t>Commitments [Abstract]</t>
        </is>
      </c>
    </row>
    <row r="4">
      <c r="A4" s="4" t="inlineStr">
        <is>
          <t>Commitments</t>
        </is>
      </c>
      <c r="B4" s="4" t="inlineStr">
        <is>
          <t>19. Commitments (a) Mineral Leases The Company leases mineral interests and surface rights from land owners under various terms and royalty rates. The future minimum royalties under these leases are as follows: (US$ thousands) Amount Year ending December 31, 2020 2,301 2021 5,402 2022 5,235 2023 5,159 2024 5,031 Thereafter 25,775 Total 48,903 Mineral leases are not in scope of ASC 842 and continue to be accounted for under the guidance in ASC 932, Extractive Activities – Mining. (b) Other commitments As of September 30, 2020, purchase commitments for capital expenditures were $ 24.7 million, all of which is obligated within the next 12 months. In Australia, the Company has generally secured the ability to transport coal through rail contracts and coal export terminal contracts that are primarily funded through take-or-pay arrangements with terms ranging up to 11 years. In the U.S., the Company typically negotiates its rail and coal terminal access on an annual basis. As of September 30, 2020, these Australian and U.S. commitments under take-or-pay arrangements totaled $ 1.5 billion, of which approximately $ 111.6 million is obligated within the next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0</t>
        </is>
      </c>
    </row>
    <row r="3">
      <c r="A3" s="3" t="inlineStr">
        <is>
          <t>Related-Party Transactions [Abstract]</t>
        </is>
      </c>
    </row>
    <row r="4">
      <c r="A4" s="4" t="inlineStr">
        <is>
          <t>Related-Party Transactions</t>
        </is>
      </c>
      <c r="B4" s="4" t="inlineStr">
        <is>
          <t>20. Related‑Party Transactions Xcoal During the three and nine months ended September 30, 2020, the Company sold coal to Xcoal Energy and Resources, or Xcoal, an entity associated with Non-Executive director, Mr. Ernie Thrasher. Revenues from Xcoal of $ 17.1 million and $ 103.6 million, respectively, are recorded as “Coal revenues from related parties” in the unaudited Condensed Consolidated Statement of Operations and Comprehensive Income for the three months ended September 30, 2020 and 2019. Revenues from Xcoal of $ 106.2 million and $ 396.8 million, respectively, are recorded as coal revenues in the unaudited Condensed Consolidated Statement of Operations and Comprehensive Income for the nine months ended September 30, 2020 and 2019. During the three and nine months ended September 30, 2020, the Company purchased coal from Xcoal totalling $ 2.4 million and $ 10.3 million, respectively, and the corresponding payable was offset against trade receivables from Xcoal. The cost of purchasing coal from Xcoal is recorded within “Cost of coal revenues” in the Unaudited Condensed Consolidated Statement of Operations and Comprehensive Income. At September 30, 2020, amounts due from Xcoal in respect of coal sales were $ 92.0 million. At December 31, 2019, amounts due from Xcoal in respect of coal sales were $ 86.8 million. At September 30, 2020, the Company expects to receive all outstanding related party trade receivables amounts within twelve months and as such any ECL is regarded as insignificant. Subsequent to September 30, 2020, the Company has collected $ 6.8 million in respect of its related party trade receivables reducing the outstanding balance to $ 85.2 million as at October 31, 2020. The Company has not recognised any bad debt expense from Xcoal in the three and nine months ended September 30, 2020 and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9 Months Ended</t>
        </is>
      </c>
    </row>
    <row r="2">
      <c r="B2" s="2" t="inlineStr">
        <is>
          <t>Sep. 30, 2020</t>
        </is>
      </c>
    </row>
    <row r="3">
      <c r="A3" s="3" t="inlineStr">
        <is>
          <t>Contingencies [Abstract]</t>
        </is>
      </c>
    </row>
    <row r="4">
      <c r="A4" s="4" t="inlineStr">
        <is>
          <t>Contingencies</t>
        </is>
      </c>
      <c r="B4" s="4" t="inlineStr">
        <is>
          <t>21. Contingencies In the normal course of business, the Company is a party to certain guarantees and financial instruments with off-balance sheet risk, such as letters of credit and performance or surety bonds. No liabilities related to these arrangements are reflected in the Company’s unaudited Condensed Consolidated Balance Sheets. Management does not expect any material losses to result from these guarantees or off-balance sheet financial instruments. Facility B of the SFA provides A$ 130 million for issuing multicurrency bank guarantees. At September 30, 2020, Facility B of the SFA had been utilized to issue A$ 93.3 million of bank guarantees on behalf of the Company. For the U.S. Operations in order to provide the required financial assurance, the Company generally uses surety bonds for post-mining reclamation and workers’ compensation obligations. The Company can also use bank letters of credit to collateralize certain obligations. As of September 30, 2020, the Company had outstanding surety bonds of $ 32.3 million, to secure various obligations and commitments. Coronado Curragh Pty Ltd, or Curragh, is a co-appellant to proceedings in the Queensland Supreme Court brought by Aurizon. Aurizon’s claim relates to costs relating to Curragh’s and other defendants’ liability to make “WIRP Fee” payments under the Wiggins Island Rail Project Deed, or WIRP Deed. The trial for this matter concluded in September 2018 and judgement was delivered by the Supreme Court in July 2019. Ultimately, Aurizon was successful in that trial and a determination was made that a WIRP Fee is payable by the defendants under the WIRP Deed. The defendants appealed the decision to the Queensland Court of Appeal and the appeal hearing was held in March 2020. On September 1, 2020, judgement was delivered by the Queensland Court of Appeal with a determination that the WIRP Fee is payable by Curragh (and the other co-defendants) and that the defendants are obliged to pay Aurizon’s costs of the trial and the appeal litigation. Curragh and the co-defendants have not applied for special leave to appeal the decision to the High Court of Australia which means the proceedings are now at an end. However, there remain unresolved issues between the parties about when the WIRP Fee became payable and the adjustments applicable to the calculation of the quantum of the Base WIRP Fee which may give rise to further disputes between the parties, unless agreement can be reached. Final resolution of this dispute and the above unresolved matters will also result in the Curragh’s below rail access to the Wiggins Island Coal Export Terminal (of 1.5 MMtpa) becoming a firm contractual capacity entitlement (and the subject of the take-or-pay access agreement). The Company’s unaudited Condensed Consolidated Balance Sheet includes an estimated loss contingency associated with these proceedings of approximately $ 5.9 million as at September 30, 2020, which is unadjusted (pending final determination or resolution) for the relevant adjustments applicable under the WIRP Deed. This estimated loss contingency includes an estimated amount in respect of Curragh’s share of the Aurizon’s legal costs relating to the proceedings, which are yet to be determined or agreed. From time to time, the Company becomes a party to other legal proceedings in the ordinary course of business in Australia, the U.S. and other countries where the Company does business. Based on current information, the Company believes that such other pending or threatened proceedings are likely to be resolved without a material adverse effect on its financial condition, results of operations or cash flows. The liabilities recorded in relation to the above litigation do not include estimated future costs associated with legal representation, which, in accordance with the Company’s policy, are expensed as incurred. In management’s opinion, the Company is not currently involved in any legal proceedings, which individually or in the aggregate could have a material effect on the financial condition, results of operations and/or liquidity of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Description of Business, Basis of Presentation (Policy)</t>
        </is>
      </c>
      <c r="B1" s="2" t="inlineStr">
        <is>
          <t>9 Months Ended</t>
        </is>
      </c>
    </row>
    <row r="2">
      <c r="B2" s="2" t="inlineStr">
        <is>
          <t>Sep. 30, 2020</t>
        </is>
      </c>
    </row>
    <row r="3">
      <c r="A3" s="3" t="inlineStr">
        <is>
          <t>Description of Business, Basis of Presentation [Abstract]</t>
        </is>
      </c>
    </row>
    <row r="4">
      <c r="A4" s="4" t="inlineStr">
        <is>
          <t>Description of the Business</t>
        </is>
      </c>
      <c r="B4" s="4" t="inlineStr">
        <is>
          <t>(a) Description of the Business Coronado Global Resources Inc. (together with its subsidiaries, the “Company” or “Coronado”) is a global producer, marketer, and exporter of a full range of metallurgical coals, an essential element in the production of steel. The Company has a portfolio of operating mines and development projects in Queensland, Australia and in the states of Pennsylvania, Virginia and West Virginia in the USA.</t>
        </is>
      </c>
    </row>
    <row r="5">
      <c r="A5" s="4" t="inlineStr">
        <is>
          <t>Basis of presentation</t>
        </is>
      </c>
      <c r="B5" s="4" t="inlineStr">
        <is>
          <t>(b) Basis of Presentation The interim unaudited condensed consolidated financial statements have been prepared in accordance with the requirements of the U.S. Generally Accepted Accounting Principles, or U.S. GAAP, and with the instructions to Form 10-Q and Article 10 of Regulation S-X related to interim financial reporting issued by the Securities and Exchange Commission, or the SEC. Accordingly, they do not include all of the information and footnotes required by U.S. GAAP for complete financial statements and should be read in conjunction with the audited consolidated financial statements and notes thereto included in the Company’s Annual Report on Form 10-K filed with the SEC and the Australian Securities Exchange, or the ASX, on February 24, 2020. The interim unaudited condensed consolidated financial statements are presented in U.S. dollars, unless otherwise stated. They include the accounts of Coronado Global Resources Inc., its wholly owned subsidiaries and subsidiaries in which it has a controlling interest. References to “US$” or “USD” are references to U.S. dollars. References to “A$” or “AUD” are references to Australian dollars, the lawful currency of the Commonwealth of Australia. The Company, or Coronado, are used interchangeably to refer to Coronado Global Resources Inc. and its subsidiaries, or to Coronado Global Resources Inc., as appropriate to the context. Interests in subsidiaries controlled by the Company are consolidated with any outside stockholder interests reflected as noncontrolling interests. All intercompany balances and transactions have been eliminated in consolidation. In the opinion of management, these interim financial statements reflect all normal, recurring adjustments necessary for the fair presentation of the Company’s financial position, results of operations, comprehensive income, cash flows and changes in equity for the periods presented. Balance sheet information presented herein as of December 31, 2019 has been derived from the Company’s audited consolidated balance sheet at that date. The Company’s results of operations for the three and nine months ended September 30, 2020 are not necessarily indicative of the results that may be expected for future quarters or for the year ending December 31, 2020.</t>
        </is>
      </c>
    </row>
    <row r="6">
      <c r="A6" s="4" t="inlineStr">
        <is>
          <t>COVID-19</t>
        </is>
      </c>
      <c r="B6" s="4" t="inlineStr">
        <is>
          <t>COVID-19 The COVID-19 global pandemic has continued to result in a challenging working environment which has significantly impacted the demand and price for metallurgical coal. Authorities in many countries around the world have implemented numerous and varying measures to reduce the spread and limit the impact of COVID-19, including travel bans and restrictions, quarantines, curfews, stay-at-home orders, business shutdowns and closures. Many countries have implemented multi-stage policies with the goal of re-opening markets and boosting economic activity. These measures have impacted and will continue to impact our mining operations, our customers, employees, suppliers and other third parties with whom we do business. There is considerable uncertainty regarding how current and future health and safety measures implemented in response to the pandemic will impact our business, including whether they will result in further changes in demand for metallurgical coal, increases in operating costs or impacts to our supply chain, and whether measures will result in port closures or border restrictions, each or all of which can impact our ability to produce and sell our coal. The safety and wellbeing of our workforce remains our highest priority and we continue to manage the potential threat of COVID-19 at our mines and offices. The Company formed a COVID-19 taskforce spanning its operations in Australia and the U.S. and proactively enacted stringent preventative measures to ensure the safety and well-being of employees and contractors during the pandemic. These procedures include increased screenings of employees as they arrive at the workplace, strict adherence to hygiene and social distancing guidelines while at work and also a cleaning and sanitization program for equipment and facilities. Our operations in the United States, or U.S. Operations, were idled in April and May 2020 due to the COVID-19 induced economic downturn and decline in demand from customers in Europe, South America and North America. While the mines were idled, the Company continued to make shipments to its customers from existing inventories which allowed the Company to meet all customer commitments. On June 1, 2020, the Company resumed operations at the Buchanan and Logan mines. Production at these mines has progressively increased in line with demand, with the Buchanan mine now returning to full operating capacity. The Greenbrier mine remains idle and the Company will continue to monitor market developments to evaluate the duration for which the mine will remain idle. To date, there have been a small number of the Company’s workforce who have tested positive for COVID-19 in our U.S. Operations. The Company has taken all necessary steps to isolate the affected workers and protect the remaining workforce. There has been no material adverse impact to production. The global economic slowdown resulting from the effects of COVID-19 has sharply reduced the demand for steel in all markets except for China, where steel production remained elevated during the second and third quarter of 2020. Steel demand in China has been supported by large infrastructure investment, with signs of improvement in discretionary steel demand (e.g. automotive) and property. Globally, steel producers in the third quarter restarted blast furnace operations as demand for steel was underpinned by the automotive and constructions sectors. Blast furnace restarts accelerated in September with numerous steel mills returning to operation in Japan, South Korea, Europe and Brazil. Demand for steel in India has risen to near pre-lockdown levels. Overall, the supply and demand constraints in respect of the global impacts of COVID-19 on our operations in Australia, or Australian Operations, has been limited due to the unique position of the Curragh mine as a strategic supplier of ‘base load’ metallurgical coal for coke blends. In response to the global impacts of COVID-19 on the demand for steel and the resulting impact on the price and demand for metallurgical coal, the Company has taken steps to safeguard its operations, strengthen its balance sheet and increase liquidity by undertaking a capital raising by issuing additional equity on the ASX, reducing capital expenditures and managing operating costs in a disciplined manner. During the third quarter, the Company reduced its net debt by $ 131.7 million to $ 273.2 million and had $ 262.4 million undrawn and available under the Syndicated Facility Agreement, or SFA, subject to a modified liquidity buffer of $ 50.0 million, and cash balances (excluding restricted cash) of $ 14.4 million as at September 30, 2020. Refer to Note 6 “Capital Structure” and Note 13 “Interest Bearing Liabilities”. Due to uncertainties surrounding the impact of the COVID-19 pandemic on global markets into the future, the Company cannot currently predict the extent of any potential material adverse impact to its business, results of operations, financial condition and ability to comply with financial covenants under the SF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 per share (in dollars per share)</t>
        </is>
      </c>
      <c r="B3" s="7" t="n">
        <v>0.01</v>
      </c>
      <c r="C3" s="7" t="n">
        <v>0.01</v>
      </c>
    </row>
    <row r="4">
      <c r="A4" s="4" t="inlineStr">
        <is>
          <t>Common stock, shares authorized (in shares)</t>
        </is>
      </c>
      <c r="B4" s="5" t="n">
        <v>1000000000</v>
      </c>
      <c r="C4" s="5" t="n">
        <v>1000000000</v>
      </c>
    </row>
    <row r="5">
      <c r="A5" s="4" t="inlineStr">
        <is>
          <t>Common stock, shares issued (in shares)</t>
        </is>
      </c>
      <c r="B5" s="5" t="n">
        <v>138387890</v>
      </c>
      <c r="C5" s="5" t="n">
        <v>96651692</v>
      </c>
    </row>
    <row r="6">
      <c r="A6" s="4" t="inlineStr">
        <is>
          <t>Common stock, shares outstanding (in shares)</t>
        </is>
      </c>
      <c r="B6" s="5" t="n">
        <v>138387890</v>
      </c>
      <c r="C6" s="5" t="n">
        <v>96651692</v>
      </c>
    </row>
    <row r="7">
      <c r="A7" s="4" t="inlineStr">
        <is>
          <t>Preferred stock, par value per share (in dollars per share)</t>
        </is>
      </c>
      <c r="B7" s="7" t="n">
        <v>0.01</v>
      </c>
      <c r="C7" s="7" t="n">
        <v>0.01</v>
      </c>
    </row>
    <row r="8">
      <c r="A8" s="4" t="inlineStr">
        <is>
          <t>Preferred stock, shares authorized (in shares)</t>
        </is>
      </c>
      <c r="B8" s="5" t="n">
        <v>100000000</v>
      </c>
      <c r="C8" s="5" t="n">
        <v>100000000</v>
      </c>
    </row>
    <row r="9">
      <c r="A9" s="4" t="inlineStr">
        <is>
          <t>Preferred stock, shares issued (in shares)</t>
        </is>
      </c>
      <c r="B9" s="5" t="n">
        <v>1</v>
      </c>
      <c r="C9" s="5" t="n">
        <v>1</v>
      </c>
    </row>
    <row r="10">
      <c r="A10" s="4" t="inlineStr">
        <is>
          <t>Preferred stock, shares outstanding (in shares)</t>
        </is>
      </c>
      <c r="B10" s="5" t="n">
        <v>1</v>
      </c>
      <c r="C10"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9 Months Ended</t>
        </is>
      </c>
    </row>
    <row r="2">
      <c r="B2" s="2" t="inlineStr">
        <is>
          <t>Sep. 30, 2020</t>
        </is>
      </c>
    </row>
    <row r="3">
      <c r="A3" s="3" t="inlineStr">
        <is>
          <t>Summary of Significant Accounting Policies [Abstract]</t>
        </is>
      </c>
    </row>
    <row r="4">
      <c r="A4" s="4" t="inlineStr">
        <is>
          <t>Newly Adopted Accounting Standards</t>
        </is>
      </c>
      <c r="B4" s="4" t="inlineStr">
        <is>
          <t>(a) Newly Adopted Accounting Standards Financial Instruments - Credit Losses. In June 2016, the FASB issued ASU 2016-13 related to the measurement of credit losses on financial instruments. The pronouncement replaces the incurred loss methodology to record credit losses with a methodology that reflects the expected credit losses for financial assets not accounted for at fair value with gains and losses recognized through net income. On January 1, 2020, the Company adopted ASU 2016-13. The cumulative-effect adjustment upon adoption was not material to the Company’s results of operations and its cash flows. Changes to the Company’s accounting policies as a result of adoption are discussed below. The Company extends trade credit to its customers in the ordinary course of business. Trade receivables and related party receivables are recorded initially at fair value and subsequently at amortized cost, less any Expected Credit Losses, or ECL. Trade receivables from provisionally priced sales are carried at fair value to profit or loss. For trade and related party receivables carried at amortized cost, the Company determines ECL on a forward-looking basis. The amount of ECL is updated at each reporting date to reflect changes in credit risk since initial recognition of the respective financial instrument. The Company recognizes the lifetime ECL. The ECL is estimated based on the Company’s historic credit loss experience, adjusted for factors that are specific to the financial asset, general economic conditions, financial asset type, term and an assessment of both the current as well as forecast conditions at the reporting date, modified for credit enhancements such as letters of credit obtained. To measure ECL, trade and related party receivables have been grouped based on shared credit risk characteristics and the days past due. The Company considers an event of default has occurred when a financial asset is significantly past due or other factors indicate that the debtor is unlikely to pay amounts owed to the Company. A financial asset is credit impaired when there is evidence that the counterparty is in significant financial difficulty or a breach of contract, such as default or past due event has occurred. The Company writes off a financial asset when there is information indicating there is no realistic prospect of recovery of the asset from the counterparty. The amount of the impairment loss is recognized in the consolidated statement of operations and other comprehensive income within “other, net”. Subsequent recoveries of amounts previously written off are credit against “other, net” in the consolidated statement of operations and other comprehensive income. Fair Value Measurement . In August 2018, the FASB issued ASU 2018-13, which amended the fair value measurement guidance by removing and modifying certain disclosure requirements, while also adding new disclosure requirements. On January 1, 2020, the Company adopted ASU 2018-13. The amendments on changes in unrealized gains and losses, the range and weighted average of significant unobservable inputs used to develop Level 3 fair value measurements and the narrative description of measurement uncertainty were applied prospectively for only the most recent interim period presented. All other amendments were applied retrospectively to all periods presented. The adoption of ASU 2018-13 did not have a material impact on the Company’s unaudited condensed consolidated financial statements. Intangibles – Goodwill and Other: Simplifying the Test for Goodwill Impairment . In January 2018, the FASB issued ASU 2017-04, which eliminates step two from the goodwill impairment test. Under ASU 2017-04, an entity should recognize an impairment charge for the amount by which the carrying amount of a reporting unit exceeds its fair value up to the amount of goodwill allocated to that reporting unit. On January 1, 2020, the Company adopted ASU 2017-04. Changes to the Company’s accounting policies as a result of adoption are discussed below. Goodwill is an asset representing the future economic benefits arising from other assets acquired in a business combination that are not individually identified and separately recognized. Goodwill is not amortized but is reviewed for impairment annually or when circumstances or other events indicate that impairment may have occurred. The Company makes a qualitative assessment of whether it is more likely than not that a reporting unit’s fair value is less than its carrying amount. Circumstances that are considered as part of the qualitative assessment and could trigger a quantitative impairment test include but are not limited to: a significant adverse change in the business climate; a significant adverse legal judgment; adverse cash flow trends; an adverse action or assessment by a government agency; unanticipated competition; and a significant restructuring charge within a reporting unit. If a quantitative assessment is determined to be necessary, the Company compares the fair value of a reporting unit with its carrying amount, including goodwill. If the carrying amount of a reporting unit exceeds its fair value, the Company recognizes an impairment charge for the amount by which the carrying amount exceeds its fair value to the extent of the amount of goodwill allocated to that reporting unit. The Company defines reporting units at the business unit level. For purposes of testing goodwill for impairment, goodwill has been allocated to the reporting units to the extent it relates to each reporting unit.</t>
        </is>
      </c>
    </row>
    <row r="5">
      <c r="A5" s="4" t="inlineStr">
        <is>
          <t>Accounting Standards Not Yet Implemented</t>
        </is>
      </c>
      <c r="B5" s="4" t="inlineStr">
        <is>
          <t>(b) Accounting Standards Not Yet Implemented “Income Taxes - Simplifying the Accounting for Income Taxes” - In December 2019, the FASB issued ASU 2019-12, which is intended to simplify various aspects related to accounting for income taxes. ASU 2019-12 removes certain exceptions to the general principles in Topic 740 and clarifies and amends existing guidance to improve consistent application. ASU 2019-12 will be effective for interim and annual periods beginning after December 15, 2020. The Company is currently evaluating the impact the adoption of ASU 2019-12 will have on its consolidated financial statements.</t>
        </is>
      </c>
    </row>
    <row r="6">
      <c r="A6" s="4" t="inlineStr">
        <is>
          <t>Reclassification</t>
        </is>
      </c>
      <c r="B6" s="4" t="inlineStr">
        <is>
          <t>(c) Reclassification Certain amounts in the prior period Condensed Consolidated Balance Sheet have been reclassified to conform to the presentation of the current period financial statements. These related to the reclassification of four reportable segments into the current two reportable segments discussed in Note 3 “Segment information”. These reclassifications had no effect on the previously reported net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9 Months Ended</t>
        </is>
      </c>
    </row>
    <row r="2">
      <c r="B2" s="2" t="inlineStr">
        <is>
          <t>Sep. 30, 2020</t>
        </is>
      </c>
    </row>
    <row r="3">
      <c r="A3" s="3" t="inlineStr">
        <is>
          <t>Segment Information [Abstract]</t>
        </is>
      </c>
    </row>
    <row r="4">
      <c r="A4" s="4" t="inlineStr">
        <is>
          <t>Reportable Segment Results</t>
        </is>
      </c>
      <c r="B4" s="4" t="inlineStr">
        <is>
          <t xml:space="preserve"> Australia United States Other and Corporate Total ($ thousands) Three months ended September 30, 2020 Total revenues 271,413 104,972 — 376,385 Adjusted EBITDA 2,144 14,413 ( 7,006) 9,551 Net loss ( 28,582) ( 12,016) ( 1,196) ( 41,794) Total assets 1,106,518 952,167 51,648 2,110,333 Capital expenditures 14,574 8,644 92 23,310 Three months ended September 30, 2019 Total revenues 350,505 185,336 — 535,841 Adjusted EBITDA 94,860 63,051 ( 8,169) 149,742 Net income (loss) 56,379 27,994 ( 15,274) 69,099 Total assets 1,114,022 1,004,918 49,418 2,168,358 Capital expenditures 22,981 27,961 — 50,942 Nine Months Ended September 30, 2020 Total revenues 744,968 345,083 — 1,090,051 Adjusted EBITDA 8,406 56,153 ( 20,063) 44,496 Net loss ( 51,483) ( 76,889) ( 36,617) ( 164,989) Total assets 1,106,518 952,167 51,648 2,110,333 Capital expenditures 33,378 50,561 1,298 85,237 Nine Months Ended September 30, 2019 Total revenues 1,144,689 625,487 — 1,770,176 Adjusted EBITDA 366,568 214,662 ( 26,134) 555,096 Net income (loss) 216,136 105,404 ( 38,115) 283,425 Total assets 1,114,022 1,004,918 49,418 2,168,358 Capital expenditures 38,407 78,957 5 117,369</t>
        </is>
      </c>
    </row>
    <row r="5">
      <c r="A5" s="4" t="inlineStr">
        <is>
          <t>Reconciliation of Adjusted EBITDA to Net Income</t>
        </is>
      </c>
      <c r="B5" s="4" t="inlineStr">
        <is>
          <t xml:space="preserve"> Three months ended Nine Months Ended September 30, September 30, 2020 2019 2020 2019 (US$ thousands) (US$ thousands) Net (loss) income $ ( 41,794) $ 69,099 $ ( 164,989) $ 283,425 Depreciation, depletion and amortization 48,693 39,855 135,542 125,134 Interest expense (net of income) 12,207 9,319 36,528 26,583 Other foreign exchange losses 1,614 851 5,829 293 Income tax (benefit) expense ( 11,169) 30,618 ( 31,525) 119,661 Impairment of assets — — 63,111 — Consolidated adjusted EBITDA $ 9,551 $ 149,742 $ 44,496 $ 555,096</t>
        </is>
      </c>
    </row>
    <row r="6">
      <c r="A6" s="4" t="inlineStr">
        <is>
          <t>Disaggregation of Revenue</t>
        </is>
      </c>
      <c r="B6" s="4" t="inlineStr">
        <is>
          <t xml:space="preserve"> Three months ended September 30, 2020 Australia United States Other and Corporate Total ($ thousands) Product Groups: Metallurgical coal 233,063 103,401 — 336,464 Thermal coal 29,428 845 — 30,273 Total coal revenue 262,491 104,246 — 366,737 Other (1) 8,922 726 — 9,648 Total 271,413 104,972 — 376,385 Three months ended September 30, 2019 Australia United States Other and Corporate Total ($ thousands) Product Groups: Metallurgical coal 318,634 172,284 — 490,918 Thermal coal 23,582 11,274 — 34,856 Total coal revenue 342,216 183,558 — 525,774 Other (1) 8,289 1,778 — 10,067 Total 350,505 185,336 — 535,841 Nine months ended September 30, 2020 Australia United States Other and Corporate Total ($ thousands) Product Groups Metallurgical coal 640,893 337,599 — 978,492 Thermal coal 80,079 2,983 — 83,062 Total coal revenue 720,972 340,582 — 1,061,554 Other (1) 23,996 4,501 — 28,497 Total 744,968 345,083 — 1,090,051 Nine months ended September 30, 2019 Australia United States Other and Corporate Total ($ thousands) Product Groups Metallurgical coal 1,046,598 579,818 — 1,626,416 Thermal coal 71,563 40,282 — 111,845 Total coal revenue 1,118,161 620,100 — 1,738,261 Other (1) 26,528 5,387 — 31,915 Total 1,144,689 625,487 — 1,770,176 (1) Other revenue for Curragh includes the amortization of the Stanwell non-market coal supply contract obligation liabil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mpairment of Assets (Tables)</t>
        </is>
      </c>
      <c r="B1" s="2" t="inlineStr">
        <is>
          <t>9 Months Ended</t>
        </is>
      </c>
    </row>
    <row r="2">
      <c r="B2" s="2" t="inlineStr">
        <is>
          <t>Sep. 30, 2020</t>
        </is>
      </c>
    </row>
    <row r="3">
      <c r="A3" s="3" t="inlineStr">
        <is>
          <t>Impairment of Assets [Abstract]</t>
        </is>
      </c>
    </row>
    <row r="4">
      <c r="A4" s="4" t="inlineStr">
        <is>
          <t>Asset Impairment Charges [Table Text Block]</t>
        </is>
      </c>
      <c r="B4" s="4" t="inlineStr">
        <is>
          <t xml:space="preserve"> Reportable Segment (US$ thousands) United States Property, plant and equipment, net $ 62,481 Right of use asset – operating leases, net 10 Intangible assets, net 620 Total $ 63,11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xpenses (Tables)</t>
        </is>
      </c>
      <c r="B1" s="2" t="inlineStr">
        <is>
          <t>9 Months Ended</t>
        </is>
      </c>
    </row>
    <row r="2">
      <c r="B2" s="2" t="inlineStr">
        <is>
          <t>Sep. 30, 2020</t>
        </is>
      </c>
    </row>
    <row r="3">
      <c r="A3" s="3" t="inlineStr">
        <is>
          <t>Expenses [Abstract]</t>
        </is>
      </c>
    </row>
    <row r="4">
      <c r="A4" s="4" t="inlineStr">
        <is>
          <t>Schedule of Expenses</t>
        </is>
      </c>
      <c r="B4" s="4" t="inlineStr">
        <is>
          <t xml:space="preserve"> Three months ended Nine Months Ended September 30, September 30, 2020 2019 2020 2019 (US$ thousands) (US$ thousands) Other foreign exchange losses ( 1,614) ( 851) ( 5,829) ( 293) Other income (expenses) 1,253 ( 321) 983 163 Total Other, net $ ( 361) $ ( 1,172) $ ( 4,846) $ ( 13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0</t>
        </is>
      </c>
    </row>
    <row r="3">
      <c r="A3" s="3" t="inlineStr">
        <is>
          <t>Inventories [Abstract]</t>
        </is>
      </c>
    </row>
    <row r="4">
      <c r="A4" s="4" t="inlineStr">
        <is>
          <t>Schedule of Inventories</t>
        </is>
      </c>
      <c r="B4" s="4" t="inlineStr">
        <is>
          <t>(US$ thousands) September 30, 2020 December 31,2019 Raw coal $ 25,499 $ 41,127 Saleable coal 41,678 63,006 Total coal inventories 67,177 104,133 Supplies inventory 59,752 58,037 Total inventories $ 126,929 $ 162,17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Schedule of Property, Plant and Equipment</t>
        </is>
      </c>
      <c r="B4" s="4" t="inlineStr">
        <is>
          <t>(US$ thousands) September 30, 2020 December 31,2019 Land $ 27,197 $ 27,037 Buildings and improvements 83,941 80,658 Plant, machinery, mining equipment and transportation vehicles 965,711 896,392 Mineral rights and reserves 413,755 464,710 Office and computer equipment 5,270 3,977 Mine development 526,492 497,439 Asset retirement obligation asset 82,877 81,520 Construction in process 45,727 80,646 2,150,970 2,132,379 Less accumulated depreciation, depletion and amortization 607,573 499,591 Net property, plant and equipment $ 1,543,397 $ 1,632,78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Other Intangible Assets [Abstract]</t>
        </is>
      </c>
    </row>
    <row r="4">
      <c r="A4" s="4" t="inlineStr">
        <is>
          <t>Schedule of Acquired Intangible Assets</t>
        </is>
      </c>
      <c r="B4" s="4" t="inlineStr">
        <is>
          <t xml:space="preserve"> September 30, 2020 (US$ thousands) Weighted average amortization period (years) Gross carrying amount Accumulated amortization Net carrying amount Intangible assets: Amortizing intangible assets: Mining permits - Logan 15 1,642 815 827 Mining permits - Buchanan 28 4,000 560 3,440 Total intangible assets $ 5,642 $ 1,375 $ 4,267 December 31, 2019 (US$ thousands) Weighted average amortization period (years) Gross carrying amount Accumulated amortization Net carrying amount Intangible assets: Amortizing intangible assets: Mining permits - Greenbrier 14 $ 1,500 $ 840 $ 660 Mining permits - Logan 15 1,642 756 886 Mining permits - Buchanan 28 4,000 467 3,533 Total intangible assets $ 7,142 $ 2,063 $ 5,07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Accrued Expenses and Other Current Liabilities [Abstract]</t>
        </is>
      </c>
    </row>
    <row r="4">
      <c r="A4" s="4" t="inlineStr">
        <is>
          <t>Schedule of Accrued Expenses and Other Current Liabilities</t>
        </is>
      </c>
      <c r="B4" s="4" t="inlineStr">
        <is>
          <t>(US$ thousands) September 30, 2020 December 31,2019 Wages and employee benefits $ 58,660 $ 61,008 Taxes other than income taxes 8,895 3,899 Accrued royalties 36,670 43,468 Accrued freight costs 33,829 30,416 Accrued mining fees 71,556 49,027 Acquisition related accruals 30,564 30,190 Other liabilities 17,273 20,780 Total accrued expenses and other current liabilities $ 257,447 $ 238,78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mmary of Operating Right-of Use Assets and Related Lease Liabilities</t>
        </is>
      </c>
      <c r="B4" s="4" t="inlineStr">
        <is>
          <t xml:space="preserve"> Three Months Ended Nine Months Ended (US$ thousands) September 30, 2020 September 30, 2019 September 30, 2020 September 30, 2019 Operating lease costs $ 3,300 $ 7,671 $ 14,650 $ 20,532 Cash paid for operating lease liabilities 2,233 6,968 12,607 18,041 Finance lease costs: Amortization of right of use assets 619 627 1,618 1,848 Interest on lease liabilities 19 47 88 155 Total finance lease costs $ 638 $ 674 $ 1,706 $ 2,003</t>
        </is>
      </c>
    </row>
    <row r="5">
      <c r="A5" s="4" t="inlineStr">
        <is>
          <t>Schedule of Supplemental Balance Sheet Information Related to Leases</t>
        </is>
      </c>
      <c r="B5" s="4" t="inlineStr">
        <is>
          <t xml:space="preserve"> (US$ thousands) September 30, 2020 December 31,2019 Operating leases: Operating lease right-of-use assets $ 21,511 $ 62,566 Finance leases: Property and equipment 4,402 7,881 Accumulated depreciation ( 3,645) ( 5,144) Property and equipment, net 757 2,737 Current operating lease obligations 9,382 27,204 Operating lease liabilities, less current portion 22,120 48,165 Total operating lease liabilities 31,502 75,369 Current finance lease obligations 94 2,481 Total Lease liability $ 31,596 $ 77,850</t>
        </is>
      </c>
    </row>
    <row r="6">
      <c r="A6" s="4" t="inlineStr">
        <is>
          <t>Schedule of Weighted Average Calculations for Remaining term And Discount Rates</t>
        </is>
      </c>
      <c r="B6" s="4" t="inlineStr">
        <is>
          <t xml:space="preserve"> September 30, 2020 December 31, 2019 Weighted Average Remaining Lease Term (Years) Weighted average remaining lease term – finance leases 0.08 0.67 Weighted average remaining lease term – operating leases 3.47 2.89 Weighted Average Discount Rate Weighted discount rate – finance lease 6.25% 6.25% Weighted discount rate – operating lease 7.95% 8.00%</t>
        </is>
      </c>
    </row>
    <row r="7">
      <c r="A7" s="4" t="inlineStr">
        <is>
          <t>Schedule of Maturities of Operating and Finance Lease Liabilities</t>
        </is>
      </c>
      <c r="B7" s="4" t="inlineStr">
        <is>
          <t>(US$ thousands) Operating Lease Finance Lease Year ending December 31, 2020 $ 3,286 $ 94 2021 10,176 — 2022 9,061 — 2023 9,223 — 2024 2,925 — Thereafter 1,650 — Total lease payments 36,321 94 Less imputed interest ( 4,819) — Total lease liability $ 31,502 $ 9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Obligations (Tables)</t>
        </is>
      </c>
      <c r="B1" s="2" t="inlineStr">
        <is>
          <t>9 Months Ended</t>
        </is>
      </c>
    </row>
    <row r="2">
      <c r="B2" s="2" t="inlineStr">
        <is>
          <t>Sep. 30, 2020</t>
        </is>
      </c>
    </row>
    <row r="3">
      <c r="A3" s="3" t="inlineStr">
        <is>
          <t>Contract Obligations [Abstract]</t>
        </is>
      </c>
    </row>
    <row r="4">
      <c r="A4" s="4" t="inlineStr">
        <is>
          <t>Summary of Contract Obligations</t>
        </is>
      </c>
      <c r="B4" s="4" t="inlineStr">
        <is>
          <t xml:space="preserve">The following is a summary of the contract obligations as of September 30, 2020: (US$ thousands) Current Non-current Total Coal leases contract liability $ 843 $ 20,859 $ 21,702 Stanwell below market coal supply agreement 37,244 160,752 197,996 $ 38,087 $ 181,611 $ 219,698 The following is a summary of the contract obligations as of December 31, 2019: (US$ thousands) Current Non-current Total Coal leases contract liability 843 21,312 22,155 Stanwell below market coal supply agreement 36,092 183,565 219,657 $ 36,935 $ 204,877 $ 241,8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Consolidated Statements of Operations and Comprehensive Incom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s</t>
        </is>
      </c>
      <c r="B4" s="6" t="n">
        <v>376385000</v>
      </c>
      <c r="C4" s="6" t="n">
        <v>535841000</v>
      </c>
      <c r="D4" s="6" t="n">
        <v>1090051000</v>
      </c>
      <c r="E4" s="6" t="n">
        <v>1770176000</v>
      </c>
    </row>
    <row r="5">
      <c r="A5" s="3" t="inlineStr">
        <is>
          <t>Costs and expenses:</t>
        </is>
      </c>
    </row>
    <row r="6">
      <c r="A6" s="4" t="inlineStr">
        <is>
          <t>Cost of coal revenues (exclusive of items shown separately below)</t>
        </is>
      </c>
      <c r="B6" s="5" t="n">
        <v>263858000</v>
      </c>
      <c r="C6" s="5" t="n">
        <v>264585000</v>
      </c>
      <c r="D6" s="5" t="n">
        <v>745203000</v>
      </c>
      <c r="E6" s="5" t="n">
        <v>798281000</v>
      </c>
    </row>
    <row r="7">
      <c r="A7" s="4" t="inlineStr">
        <is>
          <t>Depreciation, depletion and amortization</t>
        </is>
      </c>
      <c r="B7" s="5" t="n">
        <v>48693000</v>
      </c>
      <c r="C7" s="5" t="n">
        <v>39855000</v>
      </c>
      <c r="D7" s="5" t="n">
        <v>135542000</v>
      </c>
      <c r="E7" s="5" t="n">
        <v>125134000</v>
      </c>
    </row>
    <row r="8">
      <c r="A8" s="4" t="inlineStr">
        <is>
          <t>Freight expenses</t>
        </is>
      </c>
      <c r="B8" s="5" t="n">
        <v>50590000</v>
      </c>
      <c r="C8" s="5" t="n">
        <v>36973000</v>
      </c>
      <c r="D8" s="5" t="n">
        <v>133475000</v>
      </c>
      <c r="E8" s="5" t="n">
        <v>126335000</v>
      </c>
    </row>
    <row r="9">
      <c r="A9" s="4" t="inlineStr">
        <is>
          <t>Stanwell rebate</t>
        </is>
      </c>
      <c r="B9" s="5" t="n">
        <v>25157000</v>
      </c>
      <c r="C9" s="5" t="n">
        <v>40172000</v>
      </c>
      <c r="D9" s="5" t="n">
        <v>82571000</v>
      </c>
      <c r="E9" s="5" t="n">
        <v>134846000</v>
      </c>
    </row>
    <row r="10">
      <c r="A10" s="4" t="inlineStr">
        <is>
          <t>Other royalties</t>
        </is>
      </c>
      <c r="B10" s="5" t="n">
        <v>21697000</v>
      </c>
      <c r="C10" s="5" t="n">
        <v>35815000</v>
      </c>
      <c r="D10" s="5" t="n">
        <v>65151000</v>
      </c>
      <c r="E10" s="5" t="n">
        <v>129237000</v>
      </c>
    </row>
    <row r="11">
      <c r="A11" s="4" t="inlineStr">
        <is>
          <t>Selling, general, and administrative expenses</t>
        </is>
      </c>
      <c r="B11" s="5" t="n">
        <v>6785000</v>
      </c>
      <c r="C11" s="5" t="n">
        <v>8233000</v>
      </c>
      <c r="D11" s="5" t="n">
        <v>20138000</v>
      </c>
      <c r="E11" s="5" t="n">
        <v>26544000</v>
      </c>
    </row>
    <row r="12">
      <c r="A12" s="4" t="inlineStr">
        <is>
          <t>Total costs and expenses</t>
        </is>
      </c>
      <c r="B12" s="5" t="n">
        <v>416780000</v>
      </c>
      <c r="C12" s="5" t="n">
        <v>425633000</v>
      </c>
      <c r="D12" s="5" t="n">
        <v>1182080000</v>
      </c>
      <c r="E12" s="5" t="n">
        <v>1340377000</v>
      </c>
    </row>
    <row r="13">
      <c r="A13" s="4" t="inlineStr">
        <is>
          <t>Operating income</t>
        </is>
      </c>
      <c r="B13" s="5" t="n">
        <v>-40395000</v>
      </c>
      <c r="C13" s="5" t="n">
        <v>110208000</v>
      </c>
      <c r="D13" s="5" t="n">
        <v>-92029000</v>
      </c>
      <c r="E13" s="5" t="n">
        <v>429799000</v>
      </c>
    </row>
    <row r="14">
      <c r="A14" s="3" t="inlineStr">
        <is>
          <t>Other income (expenses):</t>
        </is>
      </c>
    </row>
    <row r="15">
      <c r="A15" s="4" t="inlineStr">
        <is>
          <t>Interest expense, net</t>
        </is>
      </c>
      <c r="B15" s="5" t="n">
        <v>-12207000</v>
      </c>
      <c r="C15" s="5" t="n">
        <v>-9319000</v>
      </c>
      <c r="D15" s="5" t="n">
        <v>-36528000</v>
      </c>
      <c r="E15" s="5" t="n">
        <v>-26583000</v>
      </c>
    </row>
    <row r="16">
      <c r="A16" s="4" t="inlineStr">
        <is>
          <t>Impairment of assets</t>
        </is>
      </c>
      <c r="B16" s="5" t="n">
        <v>0</v>
      </c>
      <c r="C16" s="5" t="n">
        <v>0</v>
      </c>
      <c r="D16" s="5" t="n">
        <v>-63111000</v>
      </c>
      <c r="E16" s="5" t="n">
        <v>0</v>
      </c>
    </row>
    <row r="17">
      <c r="A17" s="4" t="inlineStr">
        <is>
          <t>Other, net</t>
        </is>
      </c>
      <c r="B17" s="5" t="n">
        <v>-361000</v>
      </c>
      <c r="C17" s="5" t="n">
        <v>-1172000</v>
      </c>
      <c r="D17" s="5" t="n">
        <v>-4846000</v>
      </c>
      <c r="E17" s="5" t="n">
        <v>-130000</v>
      </c>
    </row>
    <row r="18">
      <c r="A18" s="4" t="inlineStr">
        <is>
          <t>Total other income (expense), net</t>
        </is>
      </c>
      <c r="B18" s="5" t="n">
        <v>-12568000</v>
      </c>
      <c r="C18" s="5" t="n">
        <v>-10491000</v>
      </c>
      <c r="D18" s="5" t="n">
        <v>-104485000</v>
      </c>
      <c r="E18" s="5" t="n">
        <v>-26713000</v>
      </c>
    </row>
    <row r="19">
      <c r="A19" s="4" t="inlineStr">
        <is>
          <t>(Loss) income before tax</t>
        </is>
      </c>
      <c r="B19" s="5" t="n">
        <v>-52963000</v>
      </c>
      <c r="C19" s="5" t="n">
        <v>99717000</v>
      </c>
      <c r="D19" s="5" t="n">
        <v>-196514000</v>
      </c>
      <c r="E19" s="5" t="n">
        <v>403086000</v>
      </c>
    </row>
    <row r="20">
      <c r="A20" s="4" t="inlineStr">
        <is>
          <t>Income tax benefit (expense)</t>
        </is>
      </c>
      <c r="B20" s="5" t="n">
        <v>11169000</v>
      </c>
      <c r="C20" s="5" t="n">
        <v>-30618000</v>
      </c>
      <c r="D20" s="5" t="n">
        <v>31525000</v>
      </c>
      <c r="E20" s="5" t="n">
        <v>-119661000</v>
      </c>
    </row>
    <row r="21">
      <c r="A21" s="4" t="inlineStr">
        <is>
          <t>Net (loss) income</t>
        </is>
      </c>
      <c r="B21" s="5" t="n">
        <v>-41794000</v>
      </c>
      <c r="C21" s="5" t="n">
        <v>69099000</v>
      </c>
      <c r="D21" s="5" t="n">
        <v>-164989000</v>
      </c>
      <c r="E21" s="5" t="n">
        <v>283425000</v>
      </c>
    </row>
    <row r="22">
      <c r="A22" s="4" t="inlineStr">
        <is>
          <t>Less: Net loss attributable to noncontrolling interest</t>
        </is>
      </c>
      <c r="B22" s="5" t="n">
        <v>-2000</v>
      </c>
      <c r="C22" s="5" t="n">
        <v>-2000</v>
      </c>
      <c r="D22" s="5" t="n">
        <v>-6000</v>
      </c>
      <c r="E22" s="5" t="n">
        <v>-6000</v>
      </c>
    </row>
    <row r="23">
      <c r="A23" s="4" t="inlineStr">
        <is>
          <t>Net (loss) income attributable to Coronado Global Resources Inc.</t>
        </is>
      </c>
      <c r="B23" s="5" t="n">
        <v>-41792000</v>
      </c>
      <c r="C23" s="5" t="n">
        <v>69101000</v>
      </c>
      <c r="D23" s="5" t="n">
        <v>-164983000</v>
      </c>
      <c r="E23" s="5" t="n">
        <v>283431000</v>
      </c>
    </row>
    <row r="24">
      <c r="A24" s="3" t="inlineStr">
        <is>
          <t>Other comprehensive income, net of income taxes:</t>
        </is>
      </c>
    </row>
    <row r="25">
      <c r="A25" s="4" t="inlineStr">
        <is>
          <t>Foreign currency translation adjustment</t>
        </is>
      </c>
      <c r="B25" s="5" t="n">
        <v>14867000</v>
      </c>
      <c r="C25" s="5" t="n">
        <v>-13128000</v>
      </c>
      <c r="D25" s="5" t="n">
        <v>461000</v>
      </c>
      <c r="E25" s="5" t="n">
        <v>-14193000</v>
      </c>
    </row>
    <row r="26">
      <c r="A26" s="4" t="inlineStr">
        <is>
          <t>Net gain (loss) on cash flow hedges, net of tax</t>
        </is>
      </c>
      <c r="B26" s="5" t="n">
        <v>3027000</v>
      </c>
      <c r="C26" s="5" t="n">
        <v>-4167000</v>
      </c>
      <c r="D26" s="5" t="n">
        <v>-11619000</v>
      </c>
      <c r="E26" s="5" t="n">
        <v>2305000</v>
      </c>
    </row>
    <row r="27">
      <c r="A27" s="4" t="inlineStr">
        <is>
          <t>Total other comprehensive income gain (loss)</t>
        </is>
      </c>
      <c r="B27" s="5" t="n">
        <v>17894000</v>
      </c>
      <c r="C27" s="5" t="n">
        <v>-17295000</v>
      </c>
      <c r="D27" s="5" t="n">
        <v>-11158000</v>
      </c>
      <c r="E27" s="5" t="n">
        <v>-11888000</v>
      </c>
    </row>
    <row r="28">
      <c r="A28" s="4" t="inlineStr">
        <is>
          <t>Total comprehensive (loss) income</t>
        </is>
      </c>
      <c r="B28" s="5" t="n">
        <v>-23900000</v>
      </c>
      <c r="C28" s="5" t="n">
        <v>51804000</v>
      </c>
      <c r="D28" s="5" t="n">
        <v>-176147000</v>
      </c>
      <c r="E28" s="5" t="n">
        <v>271537000</v>
      </c>
    </row>
    <row r="29">
      <c r="A29" s="4" t="inlineStr">
        <is>
          <t>Less: Net loss attributable to noncontrolling interest</t>
        </is>
      </c>
      <c r="B29" s="5" t="n">
        <v>-2000</v>
      </c>
      <c r="C29" s="5" t="n">
        <v>-2000</v>
      </c>
      <c r="D29" s="5" t="n">
        <v>-6000</v>
      </c>
      <c r="E29" s="5" t="n">
        <v>-6000</v>
      </c>
    </row>
    <row r="30">
      <c r="A30" s="4" t="inlineStr">
        <is>
          <t>Total comprehensive (loss) income attributable to Coronado Global Resources, Inc.</t>
        </is>
      </c>
      <c r="B30" s="6" t="n">
        <v>-23898000</v>
      </c>
      <c r="C30" s="6" t="n">
        <v>51806000</v>
      </c>
      <c r="D30" s="6" t="n">
        <v>-176141000</v>
      </c>
      <c r="E30" s="6" t="n">
        <v>271543000</v>
      </c>
    </row>
    <row r="31">
      <c r="A31" s="3" t="inlineStr">
        <is>
          <t>(Loss) earnings per share of common stock</t>
        </is>
      </c>
    </row>
    <row r="32">
      <c r="A32" s="4" t="inlineStr">
        <is>
          <t>Basic</t>
        </is>
      </c>
      <c r="B32" s="7" t="n">
        <v>-0.37</v>
      </c>
      <c r="C32" s="7" t="n">
        <v>0.71</v>
      </c>
      <c r="D32" s="7" t="n">
        <v>-1.62</v>
      </c>
      <c r="E32" s="7" t="n">
        <v>2.93</v>
      </c>
    </row>
    <row r="33">
      <c r="A33" s="4" t="inlineStr">
        <is>
          <t>Dilutive</t>
        </is>
      </c>
      <c r="B33" s="7" t="n">
        <v>-0.37</v>
      </c>
      <c r="C33" s="7" t="n">
        <v>0.71</v>
      </c>
      <c r="D33" s="7" t="n">
        <v>-1.62</v>
      </c>
      <c r="E33" s="7" t="n">
        <v>2.93</v>
      </c>
    </row>
    <row r="34">
      <c r="A34" s="4" t="inlineStr">
        <is>
          <t>Coal Revenues [Member]</t>
        </is>
      </c>
    </row>
    <row r="35">
      <c r="A35" s="3" t="inlineStr">
        <is>
          <t>Revenues:</t>
        </is>
      </c>
    </row>
    <row r="36">
      <c r="A36" s="4" t="inlineStr">
        <is>
          <t>Revenues</t>
        </is>
      </c>
      <c r="B36" s="6" t="n">
        <v>349686000</v>
      </c>
      <c r="C36" s="6" t="n">
        <v>422174000</v>
      </c>
      <c r="D36" s="6" t="n">
        <v>955385000</v>
      </c>
      <c r="E36" s="6" t="n">
        <v>1341503000</v>
      </c>
    </row>
    <row r="37">
      <c r="A37" s="4" t="inlineStr">
        <is>
          <t>Coal Revenues From Related Parties [Member]</t>
        </is>
      </c>
    </row>
    <row r="38">
      <c r="A38" s="3" t="inlineStr">
        <is>
          <t>Revenues:</t>
        </is>
      </c>
    </row>
    <row r="39">
      <c r="A39" s="4" t="inlineStr">
        <is>
          <t>Revenues</t>
        </is>
      </c>
      <c r="B39" s="5" t="n">
        <v>17051000</v>
      </c>
      <c r="C39" s="5" t="n">
        <v>103600000</v>
      </c>
      <c r="D39" s="5" t="n">
        <v>106169000</v>
      </c>
      <c r="E39" s="5" t="n">
        <v>396758000</v>
      </c>
    </row>
    <row r="40">
      <c r="A40" s="4" t="inlineStr">
        <is>
          <t>Other Revenues [Member]</t>
        </is>
      </c>
    </row>
    <row r="41">
      <c r="A41" s="3" t="inlineStr">
        <is>
          <t>Revenues:</t>
        </is>
      </c>
    </row>
    <row r="42">
      <c r="A42" s="4" t="inlineStr">
        <is>
          <t>Revenues</t>
        </is>
      </c>
      <c r="B42" s="6" t="n">
        <v>9648000</v>
      </c>
      <c r="C42" s="6" t="n">
        <v>10067000</v>
      </c>
      <c r="D42" s="6" t="n">
        <v>28497000</v>
      </c>
      <c r="E42" s="6" t="n">
        <v>3191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Consideration Liability (Tables)</t>
        </is>
      </c>
      <c r="B1" s="2" t="inlineStr">
        <is>
          <t>9 Months Ended</t>
        </is>
      </c>
    </row>
    <row r="2">
      <c r="B2" s="2" t="inlineStr">
        <is>
          <t>Sep. 30, 2020</t>
        </is>
      </c>
    </row>
    <row r="3">
      <c r="A3" s="3" t="inlineStr">
        <is>
          <t>Deferred Consideration Liability [Abstract]</t>
        </is>
      </c>
    </row>
    <row r="4">
      <c r="A4" s="4" t="inlineStr">
        <is>
          <t>Schedule of Deferred Consideration Liability</t>
        </is>
      </c>
      <c r="B4" s="4" t="inlineStr">
        <is>
          <t>(US$ thousands) September 30, 2020 December 31,2019 Stanwell Reserved Area deferred consideration $ 193,753 $ 174,605 $ 193,753 $ 174,60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t>
        </is>
      </c>
      <c r="B4" s="4" t="inlineStr">
        <is>
          <t>Basic and diluted earnings per share was calculated as follows (in thousands, except per share data): Three Months Ended Nine Months Ended (US$ thousands, except per share data) September 30, 2020 September 30, 2019 September 30, 2020 September 30, 2019 Numerator: Net (loss) income $ ( 41,794) $ 69,099 $ ( 164,989) $ 283,425 Less: Net loss attributable to Non-controlling interest ( 2) ( 2) ( 6) ( 6) Net (loss) income attributable to Company stockholders $ ( 41,792) $ 69,101 $ ( 164,983) $ 283,431 Denominator (in thousands): Weighted-average shares of common stock outstanding 112,582 96,652 102,001 96,652 Effects of dilutive shares — 2 - 2 Weighted average diluted shares of common stock outstanding 112,582 96,654 102,001 96,654 Earnings Per Share (US$): Basic ( 0.37) 0.71 ( 1.62) 2.93 Dilutive ( 0.37) 0.71 ( 1.62) 2.9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Derivatives and Fair Value Measurement (Tables)</t>
        </is>
      </c>
      <c r="B1" s="2" t="inlineStr">
        <is>
          <t>9 Months Ended</t>
        </is>
      </c>
    </row>
    <row r="2">
      <c r="B2" s="2" t="inlineStr">
        <is>
          <t>Sep. 30, 2020</t>
        </is>
      </c>
    </row>
    <row r="3">
      <c r="A3" s="3" t="inlineStr">
        <is>
          <t>Derivatives and Fair Value Measurement [Abstract]</t>
        </is>
      </c>
    </row>
    <row r="4">
      <c r="A4" s="4" t="inlineStr">
        <is>
          <t>Summary of Derivative Financial Instruments</t>
        </is>
      </c>
      <c r="B4" s="4" t="inlineStr">
        <is>
          <t xml:space="preserve"> September 30, 2020 December 31, 2019 (US$ thousands) Classification Derivative asset Derivative liability Derivative asset Derivative liability Forward fuel contracts Other current assets — — 3,180 — Other current financial liabilities — 14,955 — — Other non-current financial liabilities — 2,363 — — Forward foreign currency contracts Other current assets 2,611 — 953 — 2,611 17,318 4,133 — </t>
        </is>
      </c>
    </row>
    <row r="5">
      <c r="A5" s="4" t="inlineStr">
        <is>
          <t>Net Amounts of Derivative Assets and Liabilities</t>
        </is>
      </c>
      <c r="B5" s="4" t="inlineStr">
        <is>
          <t xml:space="preserve"> September 30, 2020 December 31, 2019 Notional amount (thousands) Unit of measure Varying maturity dates Notional amount (thousands) Unit of measure Varying maturity dates Forward fuel contracts 165,999 Liters October 2020 - December 2021 121,957 Liters January 2020 – December 2020 Forward foreign currency contracts 51,166 US$ October 2020 - December 2020 24,300 US$ January 2020 – March 2020 </t>
        </is>
      </c>
    </row>
    <row r="6">
      <c r="A6" s="4" t="inlineStr">
        <is>
          <t>Schedule of Fair Value, Assets and Liabilities Measured on Recurring Basis</t>
        </is>
      </c>
      <c r="B6" s="4" t="inlineStr">
        <is>
          <t>The following tables set forth the hierarchy of the Company’s net financial liabilities positions for which fair value is measured on a recurring basis as of September 30, 2020: Assets/(Liabilities) (US$ thousands) Level 1 Level 2 Level 3 Total Forward commodity contracts $ — $ ( 17,318) $ — $ ( 17,318) Forward foreign currency contracts — 2,611 — 2,611 $ — $ ( 14,707) $ — $ ( 14,707) The Company’s net financial liability positions for which fair value is measured on a recurring basis as of December 31, 2019 was as follows: Assets/(Liabilities) (US$ thousands) Level 1 Level 2 Level 3 Total Forward commodity contracts $ — $ 3,180 $ — $ 3,180 Forward foreign currency contracts — 953 — 953 Contingent royalty — — ( 1,543) ( 1,543) $ — $ 4,133 $ ( 1,543) $ 2,590</t>
        </is>
      </c>
    </row>
    <row r="7">
      <c r="A7" s="4" t="inlineStr">
        <is>
          <t>Quantitative Information about Level 3 Fair Value Measurements</t>
        </is>
      </c>
      <c r="B7" s="4" t="inlineStr">
        <is>
          <t>Contingent Royalty Consideration Key assumptions in the valuation include the gross sales price forecast, export volume forecast, volatility, the risk-free rate, and credit-spread of the Company. Quantitative Information about Level 3 Fair Value Measurements (US$ thousands) Fair value at September 30, 2020 Valuation technique Unobservable input Range (Weighted Avg.) Contingent Royalty Liability $ — Projected cash flows Gross sales price forecast per ton $ 75.3 to $ 91.1 ($ 84.5) Export volume forecast (000’s) 2,121 tons over 6 months Given the remaining period of the Contingent Royalty obligation is short-term (six months to March 31, 2021), the valuation technique has been changed from Black-Scholes Option model to projected cash flows. As a result of the decline in market coal price and the increase of the agreed floor price as the agreement reaches maturity, the Company's projected cash flows resulted in no Contingent royalty liability as at September 30, 20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Other Comprehensive Income [Abstract]</t>
        </is>
      </c>
    </row>
    <row r="4">
      <c r="A4" s="4" t="inlineStr">
        <is>
          <t>Schedule of Accumulated Other Comprehensive Losses</t>
        </is>
      </c>
      <c r="B4" s="4" t="inlineStr">
        <is>
          <t xml:space="preserve"> Net unrealized gain (loss) (US$ thousands) Foreign currency translation adjustments Cash flow fuel hedges Cash flow foreign currency hedges Total Balance at December 31, 2019 ( 48,265) 2,378 681 ( 45,206) Net current-period other comprehensive income (loss): Gain (loss) in other comprehensive income (loss) before reclassifications 461 ( 33,157) ( 2,284) ( 34,980) Loss reclassified from accumulated other comprehensive income (loss) — 15,441 2,241 17,682 Tax effects — 6,149 ( 9) 6,140 Total net current-period other comprehensive gain (loss) 461 ( 11,567) ( 52) ( 11,158) Balance at September 30, 2020 ( 47,804) ( 9,189) 629 ( 56,36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itments (Tables)</t>
        </is>
      </c>
      <c r="B1" s="2" t="inlineStr">
        <is>
          <t>9 Months Ended</t>
        </is>
      </c>
    </row>
    <row r="2">
      <c r="B2" s="2" t="inlineStr">
        <is>
          <t>Sep. 30, 2020</t>
        </is>
      </c>
    </row>
    <row r="3">
      <c r="A3" s="3" t="inlineStr">
        <is>
          <t>Commitments [Abstract]</t>
        </is>
      </c>
    </row>
    <row r="4">
      <c r="A4" s="4" t="inlineStr">
        <is>
          <t>Future Minimum Royalties</t>
        </is>
      </c>
      <c r="B4" s="4" t="inlineStr">
        <is>
          <t xml:space="preserve">(US$ thousands) Amount Year ending December 31, 2020 2,301 2021 5,402 2022 5,235 2023 5,159 2024 5,031 Thereafter 25,775 Total 48,903 Mineral leases are not in scope of ASC 842 and continue to be accounted for under the guidance in ASC 932, Extractive Activities – Mining.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Basis of Presentation (Narrative) (Details) $ in Millions</t>
        </is>
      </c>
      <c r="B1" s="2" t="inlineStr">
        <is>
          <t>3 Months Ended</t>
        </is>
      </c>
    </row>
    <row r="2">
      <c r="B2" s="2" t="inlineStr">
        <is>
          <t>Sep. 30, 2020USD ($)</t>
        </is>
      </c>
    </row>
    <row r="3">
      <c r="A3" s="3" t="inlineStr">
        <is>
          <t>Description of Business, Basis of Presentation [Abstract]</t>
        </is>
      </c>
    </row>
    <row r="4">
      <c r="A4" s="4" t="inlineStr">
        <is>
          <t>Available credit</t>
        </is>
      </c>
      <c r="B4" s="8" t="n">
        <v>262.4</v>
      </c>
    </row>
    <row r="5">
      <c r="A5" s="4" t="inlineStr">
        <is>
          <t>Cash</t>
        </is>
      </c>
      <c r="B5" s="9" t="n">
        <v>14.4</v>
      </c>
    </row>
    <row r="6">
      <c r="A6" s="4" t="inlineStr">
        <is>
          <t>Net debt</t>
        </is>
      </c>
      <c r="B6" s="9" t="n">
        <v>131.7</v>
      </c>
    </row>
    <row r="7">
      <c r="A7" s="4" t="inlineStr">
        <is>
          <t>Debt</t>
        </is>
      </c>
      <c r="B7" s="9" t="n">
        <v>273.2</v>
      </c>
    </row>
    <row r="8">
      <c r="A8" s="4" t="inlineStr">
        <is>
          <t>Line of credit</t>
        </is>
      </c>
      <c r="B8" s="6" t="n">
        <v>5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Summary of Significant Accounting Policies (Narrative) (Details)</t>
        </is>
      </c>
      <c r="B1" s="2" t="inlineStr">
        <is>
          <t>9 Months Ended</t>
        </is>
      </c>
    </row>
    <row r="2">
      <c r="B2" s="2" t="inlineStr">
        <is>
          <t>Sep. 30, 2020segment</t>
        </is>
      </c>
    </row>
    <row r="3">
      <c r="A3" s="3" t="inlineStr">
        <is>
          <t>Summary of Significant Accounting Policies [Abstract]</t>
        </is>
      </c>
    </row>
    <row r="4">
      <c r="A4" s="4" t="inlineStr">
        <is>
          <t>Number of reportable segments</t>
        </is>
      </c>
      <c r="B4" s="5" t="n">
        <v>2</v>
      </c>
    </row>
    <row r="5">
      <c r="A5" s="4" t="inlineStr">
        <is>
          <t>Number of operating segments</t>
        </is>
      </c>
      <c r="B5" s="5" t="n">
        <v>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21" customWidth="1" min="2" max="2"/>
  </cols>
  <sheetData>
    <row r="1">
      <c r="A1" s="1" t="inlineStr">
        <is>
          <t>Segment Information (Narrative) (Details)</t>
        </is>
      </c>
      <c r="B1" s="2" t="inlineStr">
        <is>
          <t>9 Months Ended</t>
        </is>
      </c>
    </row>
    <row r="2">
      <c r="B2" s="2" t="inlineStr">
        <is>
          <t>Sep. 30, 2020segment</t>
        </is>
      </c>
    </row>
    <row r="3">
      <c r="A3" s="3" t="inlineStr">
        <is>
          <t>Segment Reporting Information [Line Items]</t>
        </is>
      </c>
    </row>
    <row r="4">
      <c r="A4" s="4" t="inlineStr">
        <is>
          <t>Number of operating segments</t>
        </is>
      </c>
      <c r="B4" s="5" t="n">
        <v>4</v>
      </c>
    </row>
    <row r="5">
      <c r="A5" s="4" t="inlineStr">
        <is>
          <t>Number of reportable segments</t>
        </is>
      </c>
      <c r="B5" s="5" t="n">
        <v>2</v>
      </c>
    </row>
    <row r="6">
      <c r="A6" s="4" t="inlineStr">
        <is>
          <t>Buchanan And Logan Segment [Member]</t>
        </is>
      </c>
    </row>
    <row r="7">
      <c r="A7" s="3" t="inlineStr">
        <is>
          <t>Segment Reporting Information [Line Items]</t>
        </is>
      </c>
    </row>
    <row r="8">
      <c r="A8" s="4" t="inlineStr">
        <is>
          <t>Number of operating segments</t>
        </is>
      </c>
      <c r="B8" s="5" t="n">
        <v>2</v>
      </c>
    </row>
    <row r="9">
      <c r="A9" s="4" t="inlineStr">
        <is>
          <t>Greenbrier Segment [Member]</t>
        </is>
      </c>
    </row>
    <row r="10">
      <c r="A10" s="3" t="inlineStr">
        <is>
          <t>Segment Reporting Information [Line Items]</t>
        </is>
      </c>
    </row>
    <row r="11">
      <c r="A11" s="4" t="inlineStr">
        <is>
          <t>Number of operating segments</t>
        </is>
      </c>
      <c r="B11" s="5" t="n">
        <v>1</v>
      </c>
    </row>
    <row r="12">
      <c r="A12" s="4" t="inlineStr">
        <is>
          <t>Pangburn-Shaner-Fallowfield And Russel County Segment [Member]</t>
        </is>
      </c>
    </row>
    <row r="13">
      <c r="A13" s="3" t="inlineStr">
        <is>
          <t>Segment Reporting Information [Line Items]</t>
        </is>
      </c>
    </row>
    <row r="14">
      <c r="A14" s="4" t="inlineStr">
        <is>
          <t>Number of operating segments</t>
        </is>
      </c>
      <c r="B14" s="5" t="n">
        <v>2</v>
      </c>
    </row>
    <row r="15">
      <c r="A15" s="4" t="inlineStr">
        <is>
          <t>Amonate Segment [Member]</t>
        </is>
      </c>
    </row>
    <row r="16">
      <c r="A16" s="3" t="inlineStr">
        <is>
          <t>Segment Reporting Information [Line Items]</t>
        </is>
      </c>
    </row>
    <row r="17">
      <c r="A17" s="4" t="inlineStr">
        <is>
          <t>Number of operating segments</t>
        </is>
      </c>
      <c r="B17"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egment Information (Reportable Segment Results)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row>
    <row r="3">
      <c r="A3" s="3" t="inlineStr">
        <is>
          <t>Reportable segment results</t>
        </is>
      </c>
    </row>
    <row r="4">
      <c r="A4" s="4" t="inlineStr">
        <is>
          <t>Total revenues</t>
        </is>
      </c>
      <c r="B4" s="6" t="n">
        <v>376385</v>
      </c>
      <c r="E4" s="6" t="n">
        <v>535841</v>
      </c>
      <c r="H4" s="6" t="n">
        <v>1090051</v>
      </c>
      <c r="I4" s="6" t="n">
        <v>1770176</v>
      </c>
    </row>
    <row r="5">
      <c r="A5" s="4" t="inlineStr">
        <is>
          <t>Adjusted EBITDA</t>
        </is>
      </c>
      <c r="B5" s="5" t="n">
        <v>9551</v>
      </c>
      <c r="E5" s="5" t="n">
        <v>149742</v>
      </c>
      <c r="H5" s="5" t="n">
        <v>44496</v>
      </c>
      <c r="I5" s="5" t="n">
        <v>555096</v>
      </c>
    </row>
    <row r="6">
      <c r="A6" s="4" t="inlineStr">
        <is>
          <t>Net income (loss)</t>
        </is>
      </c>
      <c r="B6" s="5" t="n">
        <v>-41794</v>
      </c>
      <c r="C6" s="6" t="n">
        <v>-114330</v>
      </c>
      <c r="D6" s="6" t="n">
        <v>-8865</v>
      </c>
      <c r="E6" s="5" t="n">
        <v>69099</v>
      </c>
      <c r="F6" s="6" t="n">
        <v>117506</v>
      </c>
      <c r="G6" s="6" t="n">
        <v>96820</v>
      </c>
      <c r="H6" s="5" t="n">
        <v>-164989</v>
      </c>
      <c r="I6" s="5" t="n">
        <v>283425</v>
      </c>
    </row>
    <row r="7">
      <c r="A7" s="4" t="inlineStr">
        <is>
          <t>Total assets</t>
        </is>
      </c>
      <c r="B7" s="5" t="n">
        <v>2110333</v>
      </c>
      <c r="E7" s="5" t="n">
        <v>2168358</v>
      </c>
      <c r="H7" s="5" t="n">
        <v>2110333</v>
      </c>
      <c r="I7" s="5" t="n">
        <v>2168358</v>
      </c>
      <c r="J7" s="6" t="n">
        <v>2214854</v>
      </c>
    </row>
    <row r="8">
      <c r="A8" s="4" t="inlineStr">
        <is>
          <t>Capital expenditures</t>
        </is>
      </c>
      <c r="B8" s="5" t="n">
        <v>23310</v>
      </c>
      <c r="E8" s="5" t="n">
        <v>50942</v>
      </c>
      <c r="H8" s="5" t="n">
        <v>85237</v>
      </c>
      <c r="I8" s="5" t="n">
        <v>117369</v>
      </c>
    </row>
    <row r="9">
      <c r="A9" s="4" t="inlineStr">
        <is>
          <t>Other and Corporate [Member]</t>
        </is>
      </c>
    </row>
    <row r="10">
      <c r="A10" s="3" t="inlineStr">
        <is>
          <t>Reportable segment results</t>
        </is>
      </c>
    </row>
    <row r="11">
      <c r="A11" s="4" t="inlineStr">
        <is>
          <t>Total revenues</t>
        </is>
      </c>
      <c r="B11" s="5" t="n">
        <v>0</v>
      </c>
      <c r="E11" s="5" t="n">
        <v>0</v>
      </c>
      <c r="H11" s="5" t="n">
        <v>0</v>
      </c>
      <c r="I11" s="5" t="n">
        <v>0</v>
      </c>
    </row>
    <row r="12">
      <c r="A12" s="4" t="inlineStr">
        <is>
          <t>Adjusted EBITDA</t>
        </is>
      </c>
      <c r="B12" s="5" t="n">
        <v>-7006</v>
      </c>
      <c r="E12" s="5" t="n">
        <v>-8169</v>
      </c>
      <c r="H12" s="5" t="n">
        <v>-20063</v>
      </c>
      <c r="I12" s="5" t="n">
        <v>-26134</v>
      </c>
    </row>
    <row r="13">
      <c r="A13" s="4" t="inlineStr">
        <is>
          <t>Net income (loss)</t>
        </is>
      </c>
      <c r="B13" s="5" t="n">
        <v>-1196</v>
      </c>
      <c r="E13" s="5" t="n">
        <v>-15274</v>
      </c>
      <c r="H13" s="5" t="n">
        <v>-36617</v>
      </c>
      <c r="I13" s="5" t="n">
        <v>-38115</v>
      </c>
    </row>
    <row r="14">
      <c r="A14" s="4" t="inlineStr">
        <is>
          <t>Total assets</t>
        </is>
      </c>
      <c r="B14" s="5" t="n">
        <v>51648</v>
      </c>
      <c r="E14" s="5" t="n">
        <v>49418</v>
      </c>
      <c r="H14" s="5" t="n">
        <v>51648</v>
      </c>
      <c r="I14" s="5" t="n">
        <v>49418</v>
      </c>
    </row>
    <row r="15">
      <c r="A15" s="4" t="inlineStr">
        <is>
          <t>Capital expenditures</t>
        </is>
      </c>
      <c r="B15" s="5" t="n">
        <v>92</v>
      </c>
      <c r="E15" s="5" t="n">
        <v>0</v>
      </c>
      <c r="H15" s="5" t="n">
        <v>1298</v>
      </c>
      <c r="I15" s="5" t="n">
        <v>5</v>
      </c>
    </row>
    <row r="16">
      <c r="A16" s="4" t="inlineStr">
        <is>
          <t>Australia [Member] | Operating Segments [Member]</t>
        </is>
      </c>
    </row>
    <row r="17">
      <c r="A17" s="3" t="inlineStr">
        <is>
          <t>Reportable segment results</t>
        </is>
      </c>
    </row>
    <row r="18">
      <c r="A18" s="4" t="inlineStr">
        <is>
          <t>Total revenues</t>
        </is>
      </c>
      <c r="B18" s="5" t="n">
        <v>271413</v>
      </c>
      <c r="E18" s="5" t="n">
        <v>350505</v>
      </c>
      <c r="H18" s="5" t="n">
        <v>744968</v>
      </c>
      <c r="I18" s="5" t="n">
        <v>1144689</v>
      </c>
    </row>
    <row r="19">
      <c r="A19" s="4" t="inlineStr">
        <is>
          <t>Adjusted EBITDA</t>
        </is>
      </c>
      <c r="B19" s="5" t="n">
        <v>2144</v>
      </c>
      <c r="E19" s="5" t="n">
        <v>94860</v>
      </c>
      <c r="H19" s="5" t="n">
        <v>8406</v>
      </c>
      <c r="I19" s="5" t="n">
        <v>366568</v>
      </c>
    </row>
    <row r="20">
      <c r="A20" s="4" t="inlineStr">
        <is>
          <t>Net income (loss)</t>
        </is>
      </c>
      <c r="B20" s="5" t="n">
        <v>-28582</v>
      </c>
      <c r="E20" s="5" t="n">
        <v>56379</v>
      </c>
      <c r="H20" s="5" t="n">
        <v>-51483</v>
      </c>
      <c r="I20" s="5" t="n">
        <v>216136</v>
      </c>
    </row>
    <row r="21">
      <c r="A21" s="4" t="inlineStr">
        <is>
          <t>Total assets</t>
        </is>
      </c>
      <c r="B21" s="5" t="n">
        <v>1106518</v>
      </c>
      <c r="E21" s="5" t="n">
        <v>1114022</v>
      </c>
      <c r="H21" s="5" t="n">
        <v>1106518</v>
      </c>
      <c r="I21" s="5" t="n">
        <v>1114022</v>
      </c>
    </row>
    <row r="22">
      <c r="A22" s="4" t="inlineStr">
        <is>
          <t>Capital expenditures</t>
        </is>
      </c>
      <c r="B22" s="5" t="n">
        <v>14574</v>
      </c>
      <c r="E22" s="5" t="n">
        <v>22981</v>
      </c>
      <c r="H22" s="5" t="n">
        <v>33378</v>
      </c>
      <c r="I22" s="5" t="n">
        <v>38407</v>
      </c>
    </row>
    <row r="23">
      <c r="A23" s="4" t="inlineStr">
        <is>
          <t>United States [Member] | Operating Segments [Member]</t>
        </is>
      </c>
    </row>
    <row r="24">
      <c r="A24" s="3" t="inlineStr">
        <is>
          <t>Reportable segment results</t>
        </is>
      </c>
    </row>
    <row r="25">
      <c r="A25" s="4" t="inlineStr">
        <is>
          <t>Total revenues</t>
        </is>
      </c>
      <c r="B25" s="5" t="n">
        <v>104972</v>
      </c>
      <c r="E25" s="5" t="n">
        <v>185336</v>
      </c>
      <c r="H25" s="5" t="n">
        <v>345083</v>
      </c>
      <c r="I25" s="5" t="n">
        <v>625487</v>
      </c>
    </row>
    <row r="26">
      <c r="A26" s="4" t="inlineStr">
        <is>
          <t>Adjusted EBITDA</t>
        </is>
      </c>
      <c r="B26" s="5" t="n">
        <v>14413</v>
      </c>
      <c r="E26" s="5" t="n">
        <v>63051</v>
      </c>
      <c r="H26" s="5" t="n">
        <v>56153</v>
      </c>
      <c r="I26" s="5" t="n">
        <v>214662</v>
      </c>
    </row>
    <row r="27">
      <c r="A27" s="4" t="inlineStr">
        <is>
          <t>Net income (loss)</t>
        </is>
      </c>
      <c r="B27" s="5" t="n">
        <v>-12016</v>
      </c>
      <c r="E27" s="5" t="n">
        <v>27994</v>
      </c>
      <c r="H27" s="5" t="n">
        <v>-76889</v>
      </c>
      <c r="I27" s="5" t="n">
        <v>105404</v>
      </c>
    </row>
    <row r="28">
      <c r="A28" s="4" t="inlineStr">
        <is>
          <t>Total assets</t>
        </is>
      </c>
      <c r="B28" s="5" t="n">
        <v>952167</v>
      </c>
      <c r="E28" s="5" t="n">
        <v>1004918</v>
      </c>
      <c r="H28" s="5" t="n">
        <v>952167</v>
      </c>
      <c r="I28" s="5" t="n">
        <v>1004918</v>
      </c>
    </row>
    <row r="29">
      <c r="A29" s="4" t="inlineStr">
        <is>
          <t>Capital expenditures</t>
        </is>
      </c>
      <c r="B29" s="6" t="n">
        <v>8644</v>
      </c>
      <c r="E29" s="6" t="n">
        <v>27961</v>
      </c>
      <c r="H29" s="6" t="n">
        <v>50561</v>
      </c>
      <c r="I29" s="6" t="n">
        <v>78957</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s>
  <sheetData>
    <row r="1">
      <c r="A1" s="1" t="inlineStr">
        <is>
          <t>Segment Information (Reconciliation of Adjusted EBITDA to Net Income) (Details) - USD ($)</t>
        </is>
      </c>
      <c r="B1" s="2" t="inlineStr">
        <is>
          <t>3 Months Ended</t>
        </is>
      </c>
      <c r="H1" s="2" t="inlineStr">
        <is>
          <t>6 Months Ended</t>
        </is>
      </c>
      <c r="I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Jun. 30, 2020</t>
        </is>
      </c>
      <c r="I2" s="2" t="inlineStr">
        <is>
          <t>Sep. 30, 2020</t>
        </is>
      </c>
      <c r="J2" s="2" t="inlineStr">
        <is>
          <t>Sep. 30, 2019</t>
        </is>
      </c>
    </row>
    <row r="3">
      <c r="A3" s="3" t="inlineStr">
        <is>
          <t>Segment Information [Abstract]</t>
        </is>
      </c>
    </row>
    <row r="4">
      <c r="A4" s="4" t="inlineStr">
        <is>
          <t>Net (loss) income</t>
        </is>
      </c>
      <c r="B4" s="6" t="n">
        <v>-41794000</v>
      </c>
      <c r="C4" s="6" t="n">
        <v>-114330000</v>
      </c>
      <c r="D4" s="6" t="n">
        <v>-8865000</v>
      </c>
      <c r="E4" s="6" t="n">
        <v>69099000</v>
      </c>
      <c r="F4" s="6" t="n">
        <v>117506000</v>
      </c>
      <c r="G4" s="6" t="n">
        <v>96820000</v>
      </c>
      <c r="I4" s="6" t="n">
        <v>-164989000</v>
      </c>
      <c r="J4" s="6" t="n">
        <v>283425000</v>
      </c>
    </row>
    <row r="5">
      <c r="A5" s="4" t="inlineStr">
        <is>
          <t>Depreciation, depletion and amortization</t>
        </is>
      </c>
      <c r="B5" s="5" t="n">
        <v>48693000</v>
      </c>
      <c r="E5" s="5" t="n">
        <v>39855000</v>
      </c>
      <c r="I5" s="5" t="n">
        <v>135542000</v>
      </c>
      <c r="J5" s="5" t="n">
        <v>125134000</v>
      </c>
    </row>
    <row r="6">
      <c r="A6" s="4" t="inlineStr">
        <is>
          <t>Interest expense (net of income)</t>
        </is>
      </c>
      <c r="B6" s="5" t="n">
        <v>12207000</v>
      </c>
      <c r="E6" s="5" t="n">
        <v>9319000</v>
      </c>
      <c r="I6" s="5" t="n">
        <v>36528000</v>
      </c>
      <c r="J6" s="5" t="n">
        <v>26583000</v>
      </c>
    </row>
    <row r="7">
      <c r="A7" s="4" t="inlineStr">
        <is>
          <t>Other foreign exchange losses</t>
        </is>
      </c>
      <c r="B7" s="5" t="n">
        <v>1614000</v>
      </c>
      <c r="E7" s="5" t="n">
        <v>851000</v>
      </c>
      <c r="I7" s="5" t="n">
        <v>5829000</v>
      </c>
      <c r="J7" s="5" t="n">
        <v>293000</v>
      </c>
    </row>
    <row r="8">
      <c r="A8" s="4" t="inlineStr">
        <is>
          <t>Income tax (benefit) expense</t>
        </is>
      </c>
      <c r="B8" s="5" t="n">
        <v>-11169000</v>
      </c>
      <c r="E8" s="5" t="n">
        <v>30618000</v>
      </c>
      <c r="I8" s="5" t="n">
        <v>-31525000</v>
      </c>
      <c r="J8" s="5" t="n">
        <v>119661000</v>
      </c>
    </row>
    <row r="9">
      <c r="A9" s="4" t="inlineStr">
        <is>
          <t>Impairment of assets</t>
        </is>
      </c>
      <c r="B9" s="5" t="n">
        <v>0</v>
      </c>
      <c r="E9" s="5" t="n">
        <v>0</v>
      </c>
      <c r="H9" s="6" t="n">
        <v>-63100000</v>
      </c>
      <c r="I9" s="5" t="n">
        <v>-63111000</v>
      </c>
      <c r="J9" s="5" t="n">
        <v>0</v>
      </c>
    </row>
    <row r="10">
      <c r="A10" s="4" t="inlineStr">
        <is>
          <t>Consolidated adjusted EBITDA</t>
        </is>
      </c>
      <c r="B10" s="6" t="n">
        <v>9551000</v>
      </c>
      <c r="E10" s="6" t="n">
        <v>149742000</v>
      </c>
      <c r="I10" s="6" t="n">
        <v>44496000</v>
      </c>
      <c r="J10" s="6" t="n">
        <v>555096000</v>
      </c>
    </row>
  </sheetData>
  <mergeCells count="3">
    <mergeCell ref="A1:A2"/>
    <mergeCell ref="B1:G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68" customWidth="1" min="1" max="1"/>
    <col width="15" customWidth="1" min="2" max="2"/>
    <col width="22" customWidth="1" min="3" max="3"/>
    <col width="25" customWidth="1" min="4" max="4"/>
    <col width="36" customWidth="1" min="5" max="5"/>
    <col width="46" customWidth="1" min="6" max="6"/>
    <col width="48" customWidth="1" min="7" max="7"/>
    <col width="33" customWidth="1" min="8" max="8"/>
  </cols>
  <sheetData>
    <row r="1">
      <c r="A1" s="1" t="inlineStr">
        <is>
          <t>Condensed Consolidated Statements of Stockholders' Equity - USD ($)</t>
        </is>
      </c>
      <c r="B1" s="2" t="inlineStr">
        <is>
          <t>Total</t>
        </is>
      </c>
      <c r="C1" s="2" t="inlineStr">
        <is>
          <t>Common Stock [Member]</t>
        </is>
      </c>
      <c r="D1" s="2" t="inlineStr">
        <is>
          <t>Preferred Stock [Member]</t>
        </is>
      </c>
      <c r="E1" s="2" t="inlineStr">
        <is>
          <t>Additional Paid in Capital [Member]</t>
        </is>
      </c>
      <c r="F1" s="2" t="inlineStr">
        <is>
          <t>Accumulated Other Comprehensive Loss [Member]</t>
        </is>
      </c>
      <c r="G1" s="2" t="inlineStr">
        <is>
          <t>(Accumulated losses) Retained earnings [Member]</t>
        </is>
      </c>
      <c r="H1" s="2" t="inlineStr">
        <is>
          <t>Noncontrolling Interest [Member]</t>
        </is>
      </c>
    </row>
    <row r="2">
      <c r="A2" s="4" t="inlineStr">
        <is>
          <t>Balance, beginning of period at Dec. 31, 2018</t>
        </is>
      </c>
      <c r="B2" s="6" t="n">
        <v>1253808000</v>
      </c>
      <c r="C2" s="6" t="n">
        <v>967000</v>
      </c>
      <c r="E2" s="6" t="n">
        <v>1107948000</v>
      </c>
      <c r="F2" s="6" t="n">
        <v>-49609000</v>
      </c>
      <c r="G2" s="6" t="n">
        <v>194220000</v>
      </c>
      <c r="H2" s="6" t="n">
        <v>282000</v>
      </c>
    </row>
    <row r="3">
      <c r="A3" s="4" t="inlineStr">
        <is>
          <t>Balance, beginning of period, shares at Dec. 31, 2018</t>
        </is>
      </c>
      <c r="C3" s="5" t="n">
        <v>96651692</v>
      </c>
      <c r="D3" s="5" t="n">
        <v>1</v>
      </c>
    </row>
    <row r="4">
      <c r="A4" s="3" t="inlineStr">
        <is>
          <t>Increase (Decrease) in Stockholders' Equity [Roll Forward]</t>
        </is>
      </c>
    </row>
    <row r="5">
      <c r="A5" s="4" t="inlineStr">
        <is>
          <t>Net income (loss)</t>
        </is>
      </c>
      <c r="B5" s="5" t="n">
        <v>96820000</v>
      </c>
      <c r="G5" s="5" t="n">
        <v>96820000</v>
      </c>
    </row>
    <row r="6">
      <c r="A6" s="4" t="inlineStr">
        <is>
          <t>Other comprehensive (loss) income (net of tax)</t>
        </is>
      </c>
      <c r="B6" s="5" t="n">
        <v>5021000</v>
      </c>
      <c r="F6" s="5" t="n">
        <v>5021000</v>
      </c>
    </row>
    <row r="7">
      <c r="A7" s="4" t="inlineStr">
        <is>
          <t>Total comprehensive (loss) income</t>
        </is>
      </c>
      <c r="B7" s="5" t="n">
        <v>101841000</v>
      </c>
      <c r="F7" s="5" t="n">
        <v>5021000</v>
      </c>
      <c r="G7" s="5" t="n">
        <v>96820000</v>
      </c>
    </row>
    <row r="8">
      <c r="A8" s="4" t="inlineStr">
        <is>
          <t>Dividends paid</t>
        </is>
      </c>
      <c r="B8" s="5" t="n">
        <v>-299682000</v>
      </c>
      <c r="G8" s="5" t="n">
        <v>-299682000</v>
      </c>
    </row>
    <row r="9">
      <c r="A9" s="4" t="inlineStr">
        <is>
          <t>Balance, end of period at Mar. 31, 2019</t>
        </is>
      </c>
      <c r="B9" s="5" t="n">
        <v>1055967000</v>
      </c>
      <c r="C9" s="6" t="n">
        <v>967000</v>
      </c>
      <c r="E9" s="5" t="n">
        <v>1107948000</v>
      </c>
      <c r="F9" s="5" t="n">
        <v>-44588000</v>
      </c>
      <c r="G9" s="5" t="n">
        <v>-8642000</v>
      </c>
      <c r="H9" s="5" t="n">
        <v>282000</v>
      </c>
    </row>
    <row r="10">
      <c r="A10" s="4" t="inlineStr">
        <is>
          <t>Balance, end of period, shares at Mar. 31, 2019</t>
        </is>
      </c>
      <c r="C10" s="5" t="n">
        <v>96651692</v>
      </c>
      <c r="D10" s="5" t="n">
        <v>1</v>
      </c>
    </row>
    <row r="11">
      <c r="A11" s="4" t="inlineStr">
        <is>
          <t>Balance, beginning of period at Dec. 31, 2018</t>
        </is>
      </c>
      <c r="B11" s="5" t="n">
        <v>1253808000</v>
      </c>
      <c r="C11" s="6" t="n">
        <v>967000</v>
      </c>
      <c r="E11" s="5" t="n">
        <v>1107948000</v>
      </c>
      <c r="F11" s="5" t="n">
        <v>-49609000</v>
      </c>
      <c r="G11" s="5" t="n">
        <v>194220000</v>
      </c>
      <c r="H11" s="5" t="n">
        <v>282000</v>
      </c>
    </row>
    <row r="12">
      <c r="A12" s="4" t="inlineStr">
        <is>
          <t>Balance, beginning of period, shares at Dec. 31, 2018</t>
        </is>
      </c>
      <c r="C12" s="5" t="n">
        <v>96651692</v>
      </c>
      <c r="D12" s="5" t="n">
        <v>1</v>
      </c>
    </row>
    <row r="13">
      <c r="A13" s="3" t="inlineStr">
        <is>
          <t>Increase (Decrease) in Stockholders' Equity [Roll Forward]</t>
        </is>
      </c>
    </row>
    <row r="14">
      <c r="A14" s="4" t="inlineStr">
        <is>
          <t>Net income (loss)</t>
        </is>
      </c>
      <c r="B14" s="5" t="n">
        <v>283425000</v>
      </c>
    </row>
    <row r="15">
      <c r="A15" s="4" t="inlineStr">
        <is>
          <t>Other comprehensive (loss) income (net of tax)</t>
        </is>
      </c>
      <c r="B15" s="5" t="n">
        <v>-11888000</v>
      </c>
    </row>
    <row r="16">
      <c r="A16" s="4" t="inlineStr">
        <is>
          <t>Total comprehensive (loss) income</t>
        </is>
      </c>
      <c r="B16" s="5" t="n">
        <v>271537000</v>
      </c>
    </row>
    <row r="17">
      <c r="A17" s="4" t="inlineStr">
        <is>
          <t>Balance, end of period at Sep. 30, 2019</t>
        </is>
      </c>
      <c r="B17" s="5" t="n">
        <v>829522000</v>
      </c>
      <c r="C17" s="6" t="n">
        <v>967000</v>
      </c>
      <c r="E17" s="5" t="n">
        <v>820171000</v>
      </c>
      <c r="F17" s="5" t="n">
        <v>-61497000</v>
      </c>
      <c r="G17" s="5" t="n">
        <v>69605000</v>
      </c>
      <c r="H17" s="5" t="n">
        <v>276000</v>
      </c>
    </row>
    <row r="18">
      <c r="A18" s="4" t="inlineStr">
        <is>
          <t>Balance, end of period, shares at Sep. 30, 2019</t>
        </is>
      </c>
      <c r="C18" s="5" t="n">
        <v>96651692</v>
      </c>
      <c r="D18" s="5" t="n">
        <v>1</v>
      </c>
    </row>
    <row r="19">
      <c r="A19" s="4" t="inlineStr">
        <is>
          <t>Balance, beginning of period at Mar. 31, 2019</t>
        </is>
      </c>
      <c r="B19" s="5" t="n">
        <v>1055967000</v>
      </c>
      <c r="C19" s="6" t="n">
        <v>967000</v>
      </c>
      <c r="E19" s="5" t="n">
        <v>1107948000</v>
      </c>
      <c r="F19" s="5" t="n">
        <v>-44588000</v>
      </c>
      <c r="G19" s="5" t="n">
        <v>-8642000</v>
      </c>
      <c r="H19" s="5" t="n">
        <v>282000</v>
      </c>
    </row>
    <row r="20">
      <c r="A20" s="4" t="inlineStr">
        <is>
          <t>Balance, beginning of period, shares at Mar. 31, 2019</t>
        </is>
      </c>
      <c r="C20" s="5" t="n">
        <v>96651692</v>
      </c>
      <c r="D20" s="5" t="n">
        <v>1</v>
      </c>
    </row>
    <row r="21">
      <c r="A21" s="3" t="inlineStr">
        <is>
          <t>Increase (Decrease) in Stockholders' Equity [Roll Forward]</t>
        </is>
      </c>
    </row>
    <row r="22">
      <c r="A22" s="4" t="inlineStr">
        <is>
          <t>Net income (loss)</t>
        </is>
      </c>
      <c r="B22" s="5" t="n">
        <v>117506000</v>
      </c>
      <c r="G22" s="5" t="n">
        <v>117510000</v>
      </c>
      <c r="H22" s="5" t="n">
        <v>-4000</v>
      </c>
    </row>
    <row r="23">
      <c r="A23" s="4" t="inlineStr">
        <is>
          <t>Other comprehensive (loss) income (net of tax)</t>
        </is>
      </c>
      <c r="B23" s="5" t="n">
        <v>386000</v>
      </c>
      <c r="F23" s="5" t="n">
        <v>386000</v>
      </c>
    </row>
    <row r="24">
      <c r="A24" s="4" t="inlineStr">
        <is>
          <t>Total comprehensive (loss) income</t>
        </is>
      </c>
      <c r="B24" s="5" t="n">
        <v>117892000</v>
      </c>
      <c r="F24" s="5" t="n">
        <v>386000</v>
      </c>
      <c r="G24" s="5" t="n">
        <v>117510000</v>
      </c>
      <c r="H24" s="5" t="n">
        <v>-4000</v>
      </c>
    </row>
    <row r="25">
      <c r="A25" s="4" t="inlineStr">
        <is>
          <t>Share-based compensation for equity classified awards</t>
        </is>
      </c>
      <c r="B25" s="5" t="n">
        <v>93000</v>
      </c>
      <c r="E25" s="5" t="n">
        <v>93000</v>
      </c>
    </row>
    <row r="26">
      <c r="A26" s="4" t="inlineStr">
        <is>
          <t>Balance, end of period at Jun. 30, 2019</t>
        </is>
      </c>
      <c r="B26" s="5" t="n">
        <v>1173952000</v>
      </c>
      <c r="C26" s="6" t="n">
        <v>967000</v>
      </c>
      <c r="E26" s="5" t="n">
        <v>1108041000</v>
      </c>
      <c r="F26" s="5" t="n">
        <v>-44202000</v>
      </c>
      <c r="G26" s="5" t="n">
        <v>108868000</v>
      </c>
      <c r="H26" s="5" t="n">
        <v>278000</v>
      </c>
    </row>
    <row r="27">
      <c r="A27" s="4" t="inlineStr">
        <is>
          <t>Balance, end of period, shares at Jun. 30, 2019</t>
        </is>
      </c>
      <c r="C27" s="5" t="n">
        <v>96651692</v>
      </c>
      <c r="D27" s="5" t="n">
        <v>1</v>
      </c>
    </row>
    <row r="28">
      <c r="A28" s="3" t="inlineStr">
        <is>
          <t>Increase (Decrease) in Stockholders' Equity [Roll Forward]</t>
        </is>
      </c>
    </row>
    <row r="29">
      <c r="A29" s="4" t="inlineStr">
        <is>
          <t>Net income (loss)</t>
        </is>
      </c>
      <c r="B29" s="5" t="n">
        <v>69099000</v>
      </c>
      <c r="G29" s="5" t="n">
        <v>69101000</v>
      </c>
      <c r="H29" s="5" t="n">
        <v>-2000</v>
      </c>
    </row>
    <row r="30">
      <c r="A30" s="4" t="inlineStr">
        <is>
          <t>Other comprehensive (loss) income (net of tax)</t>
        </is>
      </c>
      <c r="B30" s="5" t="n">
        <v>-17295000</v>
      </c>
      <c r="F30" s="5" t="n">
        <v>-17295000</v>
      </c>
    </row>
    <row r="31">
      <c r="A31" s="4" t="inlineStr">
        <is>
          <t>Total comprehensive (loss) income</t>
        </is>
      </c>
      <c r="B31" s="5" t="n">
        <v>51804000</v>
      </c>
      <c r="F31" s="5" t="n">
        <v>-17295000</v>
      </c>
      <c r="G31" s="5" t="n">
        <v>69101000</v>
      </c>
      <c r="H31" s="5" t="n">
        <v>-2000</v>
      </c>
    </row>
    <row r="32">
      <c r="A32" s="4" t="inlineStr">
        <is>
          <t>Share-based compensation for equity classified awards</t>
        </is>
      </c>
      <c r="B32" s="5" t="n">
        <v>150000</v>
      </c>
      <c r="E32" s="5" t="n">
        <v>150000</v>
      </c>
    </row>
    <row r="33">
      <c r="A33" s="4" t="inlineStr">
        <is>
          <t>Dividends paid</t>
        </is>
      </c>
      <c r="B33" s="5" t="n">
        <v>-108364000</v>
      </c>
      <c r="G33" s="5" t="n">
        <v>-108364000</v>
      </c>
    </row>
    <row r="34">
      <c r="A34" s="4" t="inlineStr">
        <is>
          <t>Return of capital</t>
        </is>
      </c>
      <c r="B34" s="5" t="n">
        <v>-288020000</v>
      </c>
      <c r="E34" s="5" t="n">
        <v>-288020000</v>
      </c>
    </row>
    <row r="35">
      <c r="A35" s="4" t="inlineStr">
        <is>
          <t>Balance, end of period at Sep. 30, 2019</t>
        </is>
      </c>
      <c r="B35" s="6" t="n">
        <v>829522000</v>
      </c>
      <c r="C35" s="6" t="n">
        <v>967000</v>
      </c>
      <c r="E35" s="5" t="n">
        <v>820171000</v>
      </c>
      <c r="F35" s="5" t="n">
        <v>-61497000</v>
      </c>
      <c r="G35" s="5" t="n">
        <v>69605000</v>
      </c>
      <c r="H35" s="5" t="n">
        <v>276000</v>
      </c>
    </row>
    <row r="36">
      <c r="A36" s="4" t="inlineStr">
        <is>
          <t>Balance, end of period, shares at Sep. 30, 2019</t>
        </is>
      </c>
      <c r="C36" s="5" t="n">
        <v>96651692</v>
      </c>
      <c r="D36" s="5" t="n">
        <v>1</v>
      </c>
    </row>
    <row r="37">
      <c r="A37" s="3" t="inlineStr">
        <is>
          <t>Increase (Decrease) in Stockholders' Equity [Roll Forward]</t>
        </is>
      </c>
    </row>
    <row r="38">
      <c r="A38" s="4" t="inlineStr">
        <is>
          <t>Issuance of common stock, net, shares</t>
        </is>
      </c>
      <c r="B38" s="5" t="n">
        <v>96651692</v>
      </c>
    </row>
    <row r="39">
      <c r="A39" s="4" t="inlineStr">
        <is>
          <t>Balance, beginning of period at Dec. 31, 2019</t>
        </is>
      </c>
      <c r="B39" s="6" t="n">
        <v>867941000</v>
      </c>
      <c r="C39" s="6" t="n">
        <v>967000</v>
      </c>
      <c r="E39" s="5" t="n">
        <v>820247000</v>
      </c>
      <c r="F39" s="5" t="n">
        <v>-45206000</v>
      </c>
      <c r="G39" s="5" t="n">
        <v>91712000</v>
      </c>
      <c r="H39" s="5" t="n">
        <v>221000</v>
      </c>
    </row>
    <row r="40">
      <c r="A40" s="4" t="inlineStr">
        <is>
          <t>Balance, beginning of period, shares at Dec. 31, 2019</t>
        </is>
      </c>
      <c r="C40" s="5" t="n">
        <v>96651692</v>
      </c>
      <c r="D40" s="5" t="n">
        <v>1</v>
      </c>
    </row>
    <row r="41">
      <c r="A41" s="3" t="inlineStr">
        <is>
          <t>Increase (Decrease) in Stockholders' Equity [Roll Forward]</t>
        </is>
      </c>
    </row>
    <row r="42">
      <c r="A42" s="4" t="inlineStr">
        <is>
          <t>Net income (loss)</t>
        </is>
      </c>
      <c r="B42" s="5" t="n">
        <v>-8865000</v>
      </c>
      <c r="G42" s="5" t="n">
        <v>-8863000</v>
      </c>
      <c r="H42" s="5" t="n">
        <v>-2000</v>
      </c>
    </row>
    <row r="43">
      <c r="A43" s="4" t="inlineStr">
        <is>
          <t>Other comprehensive (loss) income (net of tax)</t>
        </is>
      </c>
      <c r="B43" s="5" t="n">
        <v>-87759000</v>
      </c>
      <c r="F43" s="5" t="n">
        <v>-87759000</v>
      </c>
    </row>
    <row r="44">
      <c r="A44" s="4" t="inlineStr">
        <is>
          <t>Total comprehensive (loss) income</t>
        </is>
      </c>
      <c r="B44" s="5" t="n">
        <v>-96624000</v>
      </c>
      <c r="F44" s="5" t="n">
        <v>-87759000</v>
      </c>
      <c r="G44" s="5" t="n">
        <v>-8863000</v>
      </c>
      <c r="H44" s="5" t="n">
        <v>-2000</v>
      </c>
    </row>
    <row r="45">
      <c r="A45" s="4" t="inlineStr">
        <is>
          <t>Share-based compensation for equity classified awards</t>
        </is>
      </c>
      <c r="B45" s="5" t="n">
        <v>148000</v>
      </c>
      <c r="E45" s="5" t="n">
        <v>148000</v>
      </c>
    </row>
    <row r="46">
      <c r="A46" s="4" t="inlineStr">
        <is>
          <t>Dividends paid</t>
        </is>
      </c>
      <c r="B46" s="5" t="n">
        <v>-24163000</v>
      </c>
      <c r="G46" s="5" t="n">
        <v>-24163000</v>
      </c>
    </row>
    <row r="47">
      <c r="A47" s="4" t="inlineStr">
        <is>
          <t>Balance, end of period at Mar. 31, 2020</t>
        </is>
      </c>
      <c r="B47" s="5" t="n">
        <v>747302000</v>
      </c>
      <c r="C47" s="6" t="n">
        <v>967000</v>
      </c>
      <c r="E47" s="5" t="n">
        <v>820395000</v>
      </c>
      <c r="F47" s="5" t="n">
        <v>-132965000</v>
      </c>
      <c r="G47" s="5" t="n">
        <v>58686000</v>
      </c>
      <c r="H47" s="5" t="n">
        <v>219000</v>
      </c>
    </row>
    <row r="48">
      <c r="A48" s="4" t="inlineStr">
        <is>
          <t>Balance, end of period, shares at Mar. 31, 2020</t>
        </is>
      </c>
      <c r="C48" s="5" t="n">
        <v>96651692</v>
      </c>
      <c r="D48" s="5" t="n">
        <v>1</v>
      </c>
    </row>
    <row r="49">
      <c r="A49" s="4" t="inlineStr">
        <is>
          <t>Balance, beginning of period at Dec. 31, 2019</t>
        </is>
      </c>
      <c r="B49" s="5" t="n">
        <v>867941000</v>
      </c>
      <c r="C49" s="6" t="n">
        <v>967000</v>
      </c>
      <c r="E49" s="5" t="n">
        <v>820247000</v>
      </c>
      <c r="F49" s="5" t="n">
        <v>-45206000</v>
      </c>
      <c r="G49" s="5" t="n">
        <v>91712000</v>
      </c>
      <c r="H49" s="5" t="n">
        <v>221000</v>
      </c>
    </row>
    <row r="50">
      <c r="A50" s="4" t="inlineStr">
        <is>
          <t>Balance, beginning of period, shares at Dec. 31, 2019</t>
        </is>
      </c>
      <c r="C50" s="5" t="n">
        <v>96651692</v>
      </c>
      <c r="D50" s="5" t="n">
        <v>1</v>
      </c>
    </row>
    <row r="51">
      <c r="A51" s="3" t="inlineStr">
        <is>
          <t>Increase (Decrease) in Stockholders' Equity [Roll Forward]</t>
        </is>
      </c>
    </row>
    <row r="52">
      <c r="A52" s="4" t="inlineStr">
        <is>
          <t>Net income (loss)</t>
        </is>
      </c>
      <c r="B52" s="5" t="n">
        <v>-164989000</v>
      </c>
    </row>
    <row r="53">
      <c r="A53" s="4" t="inlineStr">
        <is>
          <t>Other comprehensive (loss) income (net of tax)</t>
        </is>
      </c>
      <c r="B53" s="5" t="n">
        <v>-11158000</v>
      </c>
    </row>
    <row r="54">
      <c r="A54" s="4" t="inlineStr">
        <is>
          <t>Total comprehensive (loss) income</t>
        </is>
      </c>
      <c r="B54" s="5" t="n">
        <v>-176147000</v>
      </c>
    </row>
    <row r="55">
      <c r="A55" s="4" t="inlineStr">
        <is>
          <t>Balance, end of period at Sep. 30, 2020</t>
        </is>
      </c>
      <c r="B55" s="5" t="n">
        <v>839876000</v>
      </c>
      <c r="C55" s="6" t="n">
        <v>1384000</v>
      </c>
      <c r="E55" s="5" t="n">
        <v>992075000</v>
      </c>
      <c r="F55" s="5" t="n">
        <v>-56364000</v>
      </c>
      <c r="G55" s="5" t="n">
        <v>-97434000</v>
      </c>
      <c r="H55" s="5" t="n">
        <v>215000</v>
      </c>
    </row>
    <row r="56">
      <c r="A56" s="4" t="inlineStr">
        <is>
          <t>Balance, end of period, shares at Sep. 30, 2020</t>
        </is>
      </c>
      <c r="C56" s="5" t="n">
        <v>138387890</v>
      </c>
      <c r="D56" s="5" t="n">
        <v>1</v>
      </c>
    </row>
    <row r="57">
      <c r="A57" s="4" t="inlineStr">
        <is>
          <t>Balance, beginning of period at Mar. 31, 2020</t>
        </is>
      </c>
      <c r="B57" s="5" t="n">
        <v>747302000</v>
      </c>
      <c r="C57" s="6" t="n">
        <v>967000</v>
      </c>
      <c r="E57" s="5" t="n">
        <v>820395000</v>
      </c>
      <c r="F57" s="5" t="n">
        <v>-132965000</v>
      </c>
      <c r="G57" s="5" t="n">
        <v>58686000</v>
      </c>
      <c r="H57" s="5" t="n">
        <v>219000</v>
      </c>
    </row>
    <row r="58">
      <c r="A58" s="4" t="inlineStr">
        <is>
          <t>Balance, beginning of period, shares at Mar. 31, 2020</t>
        </is>
      </c>
      <c r="C58" s="5" t="n">
        <v>96651692</v>
      </c>
      <c r="D58" s="5" t="n">
        <v>1</v>
      </c>
    </row>
    <row r="59">
      <c r="A59" s="3" t="inlineStr">
        <is>
          <t>Increase (Decrease) in Stockholders' Equity [Roll Forward]</t>
        </is>
      </c>
    </row>
    <row r="60">
      <c r="A60" s="4" t="inlineStr">
        <is>
          <t>Net income (loss)</t>
        </is>
      </c>
      <c r="B60" s="5" t="n">
        <v>-114330000</v>
      </c>
      <c r="G60" s="5" t="n">
        <v>-114328000</v>
      </c>
      <c r="H60" s="5" t="n">
        <v>-2000</v>
      </c>
    </row>
    <row r="61">
      <c r="A61" s="4" t="inlineStr">
        <is>
          <t>Other comprehensive (loss) income (net of tax)</t>
        </is>
      </c>
      <c r="B61" s="5" t="n">
        <v>58707000</v>
      </c>
      <c r="F61" s="5" t="n">
        <v>58707000</v>
      </c>
    </row>
    <row r="62">
      <c r="A62" s="4" t="inlineStr">
        <is>
          <t>Total comprehensive (loss) income</t>
        </is>
      </c>
      <c r="B62" s="5" t="n">
        <v>-55623000</v>
      </c>
      <c r="F62" s="5" t="n">
        <v>58707000</v>
      </c>
      <c r="G62" s="5" t="n">
        <v>-114328000</v>
      </c>
      <c r="H62" s="5" t="n">
        <v>-2000</v>
      </c>
    </row>
    <row r="63">
      <c r="A63" s="4" t="inlineStr">
        <is>
          <t>Share-based compensation for equity classified awards</t>
        </is>
      </c>
      <c r="B63" s="5" t="n">
        <v>248000</v>
      </c>
      <c r="E63" s="5" t="n">
        <v>248000</v>
      </c>
    </row>
    <row r="64">
      <c r="A64" s="4" t="inlineStr">
        <is>
          <t>Balance, end of period at Jun. 30, 2020</t>
        </is>
      </c>
      <c r="B64" s="5" t="n">
        <v>691927000</v>
      </c>
      <c r="C64" s="6" t="n">
        <v>967000</v>
      </c>
      <c r="E64" s="5" t="n">
        <v>820643000</v>
      </c>
      <c r="F64" s="5" t="n">
        <v>-74258000</v>
      </c>
      <c r="G64" s="5" t="n">
        <v>-55642000</v>
      </c>
      <c r="H64" s="5" t="n">
        <v>217000</v>
      </c>
    </row>
    <row r="65">
      <c r="A65" s="4" t="inlineStr">
        <is>
          <t>Balance, end of period, shares at Jun. 30, 2020</t>
        </is>
      </c>
      <c r="C65" s="5" t="n">
        <v>96651692</v>
      </c>
      <c r="D65" s="5" t="n">
        <v>1</v>
      </c>
    </row>
    <row r="66">
      <c r="A66" s="3" t="inlineStr">
        <is>
          <t>Increase (Decrease) in Stockholders' Equity [Roll Forward]</t>
        </is>
      </c>
    </row>
    <row r="67">
      <c r="A67" s="4" t="inlineStr">
        <is>
          <t>Net income (loss)</t>
        </is>
      </c>
      <c r="B67" s="5" t="n">
        <v>-41794000</v>
      </c>
      <c r="G67" s="5" t="n">
        <v>-41792000</v>
      </c>
      <c r="H67" s="5" t="n">
        <v>-2000</v>
      </c>
    </row>
    <row r="68">
      <c r="A68" s="4" t="inlineStr">
        <is>
          <t>Other comprehensive (loss) income (net of tax)</t>
        </is>
      </c>
      <c r="B68" s="5" t="n">
        <v>17894000</v>
      </c>
      <c r="F68" s="5" t="n">
        <v>17894</v>
      </c>
    </row>
    <row r="69">
      <c r="A69" s="4" t="inlineStr">
        <is>
          <t>Total comprehensive (loss) income</t>
        </is>
      </c>
      <c r="B69" s="5" t="n">
        <v>-23900000</v>
      </c>
      <c r="F69" s="5" t="n">
        <v>17894000</v>
      </c>
      <c r="G69" s="5" t="n">
        <v>-41792000</v>
      </c>
      <c r="H69" s="5" t="n">
        <v>-2000</v>
      </c>
    </row>
    <row r="70">
      <c r="A70" s="4" t="inlineStr">
        <is>
          <t>Issuance of common stock, net</t>
        </is>
      </c>
      <c r="B70" s="5" t="n">
        <v>171585000</v>
      </c>
      <c r="C70" s="6" t="n">
        <v>417000</v>
      </c>
      <c r="E70" s="5" t="n">
        <v>171168000</v>
      </c>
    </row>
    <row r="71">
      <c r="A71" s="4" t="inlineStr">
        <is>
          <t>Share-based compensation for equity classified awards</t>
        </is>
      </c>
      <c r="B71" s="5" t="n">
        <v>264000</v>
      </c>
      <c r="E71" s="5" t="n">
        <v>264000</v>
      </c>
    </row>
    <row r="72">
      <c r="A72" s="4" t="inlineStr">
        <is>
          <t>Balance, end of period at Sep. 30, 2020</t>
        </is>
      </c>
      <c r="B72" s="6" t="n">
        <v>839876000</v>
      </c>
      <c r="C72" s="6" t="n">
        <v>1384000</v>
      </c>
      <c r="E72" s="6" t="n">
        <v>992075000</v>
      </c>
      <c r="F72" s="6" t="n">
        <v>-56364000</v>
      </c>
      <c r="G72" s="6" t="n">
        <v>-97434000</v>
      </c>
      <c r="H72" s="6" t="n">
        <v>215000</v>
      </c>
    </row>
    <row r="73">
      <c r="A73" s="4" t="inlineStr">
        <is>
          <t>Balance, end of period, shares at Sep. 30, 2020</t>
        </is>
      </c>
      <c r="C73" s="5" t="n">
        <v>138387890</v>
      </c>
      <c r="D73" s="5" t="n">
        <v>1</v>
      </c>
    </row>
    <row r="74">
      <c r="A74" s="3" t="inlineStr">
        <is>
          <t>Increase (Decrease) in Stockholders' Equity [Roll Forward]</t>
        </is>
      </c>
    </row>
    <row r="75">
      <c r="A75" s="4" t="inlineStr">
        <is>
          <t>Issuance of common stock, net, shares</t>
        </is>
      </c>
      <c r="B75" s="5" t="n">
        <v>138387890</v>
      </c>
      <c r="C75" s="5" t="n">
        <v>417361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376385</v>
      </c>
      <c r="C4" s="6" t="n">
        <v>535841</v>
      </c>
      <c r="D4" s="6" t="n">
        <v>1090051</v>
      </c>
      <c r="E4" s="6" t="n">
        <v>1770176</v>
      </c>
    </row>
    <row r="5">
      <c r="A5" s="4" t="inlineStr">
        <is>
          <t>Other and Corporate [Member]</t>
        </is>
      </c>
    </row>
    <row r="6">
      <c r="A6" s="3" t="inlineStr">
        <is>
          <t>Disaggregation of Revenue [Line Items]</t>
        </is>
      </c>
    </row>
    <row r="7">
      <c r="A7" s="4" t="inlineStr">
        <is>
          <t>Revenues</t>
        </is>
      </c>
      <c r="B7" s="5" t="n">
        <v>0</v>
      </c>
      <c r="C7" s="5" t="n">
        <v>0</v>
      </c>
      <c r="D7" s="5" t="n">
        <v>0</v>
      </c>
      <c r="E7" s="5" t="n">
        <v>0</v>
      </c>
    </row>
    <row r="8">
      <c r="A8" s="4" t="inlineStr">
        <is>
          <t>Product Groups [Member]</t>
        </is>
      </c>
    </row>
    <row r="9">
      <c r="A9" s="3" t="inlineStr">
        <is>
          <t>Disaggregation of Revenue [Line Items]</t>
        </is>
      </c>
    </row>
    <row r="10">
      <c r="A10" s="4" t="inlineStr">
        <is>
          <t>Revenues</t>
        </is>
      </c>
      <c r="B10" s="5" t="n">
        <v>376385</v>
      </c>
      <c r="C10" s="5" t="n">
        <v>535841</v>
      </c>
      <c r="D10" s="5" t="n">
        <v>1090051</v>
      </c>
      <c r="E10" s="5" t="n">
        <v>1770176</v>
      </c>
    </row>
    <row r="11">
      <c r="A11" s="4" t="inlineStr">
        <is>
          <t>Metallurgical Coal [Member]</t>
        </is>
      </c>
    </row>
    <row r="12">
      <c r="A12" s="3" t="inlineStr">
        <is>
          <t>Disaggregation of Revenue [Line Items]</t>
        </is>
      </c>
    </row>
    <row r="13">
      <c r="A13" s="4" t="inlineStr">
        <is>
          <t>Revenues</t>
        </is>
      </c>
      <c r="B13" s="5" t="n">
        <v>336464</v>
      </c>
      <c r="C13" s="5" t="n">
        <v>490918</v>
      </c>
      <c r="D13" s="5" t="n">
        <v>978492</v>
      </c>
      <c r="E13" s="5" t="n">
        <v>1626416</v>
      </c>
    </row>
    <row r="14">
      <c r="A14" s="4" t="inlineStr">
        <is>
          <t>Metallurgical Coal [Member] | Other and Corporate [Member]</t>
        </is>
      </c>
    </row>
    <row r="15">
      <c r="A15" s="3" t="inlineStr">
        <is>
          <t>Disaggregation of Revenue [Line Items]</t>
        </is>
      </c>
    </row>
    <row r="16">
      <c r="A16" s="4" t="inlineStr">
        <is>
          <t>Revenues</t>
        </is>
      </c>
      <c r="B16" s="5" t="n">
        <v>0</v>
      </c>
      <c r="C16" s="5" t="n">
        <v>0</v>
      </c>
      <c r="D16" s="5" t="n">
        <v>0</v>
      </c>
      <c r="E16" s="5" t="n">
        <v>0</v>
      </c>
    </row>
    <row r="17">
      <c r="A17" s="4" t="inlineStr">
        <is>
          <t>Thermal Coal [Member]</t>
        </is>
      </c>
    </row>
    <row r="18">
      <c r="A18" s="3" t="inlineStr">
        <is>
          <t>Disaggregation of Revenue [Line Items]</t>
        </is>
      </c>
    </row>
    <row r="19">
      <c r="A19" s="4" t="inlineStr">
        <is>
          <t>Revenues</t>
        </is>
      </c>
      <c r="B19" s="5" t="n">
        <v>30273</v>
      </c>
      <c r="C19" s="5" t="n">
        <v>34856</v>
      </c>
      <c r="D19" s="5" t="n">
        <v>83062</v>
      </c>
      <c r="E19" s="5" t="n">
        <v>111845</v>
      </c>
    </row>
    <row r="20">
      <c r="A20" s="4" t="inlineStr">
        <is>
          <t>Thermal Coal [Member] | Other and Corporate [Member]</t>
        </is>
      </c>
    </row>
    <row r="21">
      <c r="A21" s="3" t="inlineStr">
        <is>
          <t>Disaggregation of Revenue [Line Items]</t>
        </is>
      </c>
    </row>
    <row r="22">
      <c r="A22" s="4" t="inlineStr">
        <is>
          <t>Revenues</t>
        </is>
      </c>
      <c r="B22" s="5" t="n">
        <v>0</v>
      </c>
      <c r="C22" s="5" t="n">
        <v>0</v>
      </c>
      <c r="D22" s="5" t="n">
        <v>0</v>
      </c>
      <c r="E22" s="5" t="n">
        <v>0</v>
      </c>
    </row>
    <row r="23">
      <c r="A23" s="4" t="inlineStr">
        <is>
          <t>Total Coal Revenue [Member]</t>
        </is>
      </c>
    </row>
    <row r="24">
      <c r="A24" s="3" t="inlineStr">
        <is>
          <t>Disaggregation of Revenue [Line Items]</t>
        </is>
      </c>
    </row>
    <row r="25">
      <c r="A25" s="4" t="inlineStr">
        <is>
          <t>Revenues</t>
        </is>
      </c>
      <c r="B25" s="5" t="n">
        <v>366737</v>
      </c>
      <c r="C25" s="5" t="n">
        <v>525774</v>
      </c>
      <c r="D25" s="5" t="n">
        <v>1061554</v>
      </c>
      <c r="E25" s="5" t="n">
        <v>1738261</v>
      </c>
    </row>
    <row r="26">
      <c r="A26" s="4" t="inlineStr">
        <is>
          <t>Total Coal Revenue [Member] | Other and Corporate [Member]</t>
        </is>
      </c>
    </row>
    <row r="27">
      <c r="A27" s="3" t="inlineStr">
        <is>
          <t>Disaggregation of Revenue [Line Items]</t>
        </is>
      </c>
    </row>
    <row r="28">
      <c r="A28" s="4" t="inlineStr">
        <is>
          <t>Revenues</t>
        </is>
      </c>
      <c r="B28" s="5" t="n">
        <v>0</v>
      </c>
      <c r="C28" s="5" t="n">
        <v>0</v>
      </c>
      <c r="D28" s="5" t="n">
        <v>0</v>
      </c>
      <c r="E28" s="5" t="n">
        <v>0</v>
      </c>
    </row>
    <row r="29">
      <c r="A29" s="4" t="inlineStr">
        <is>
          <t>Other [Member]</t>
        </is>
      </c>
    </row>
    <row r="30">
      <c r="A30" s="3" t="inlineStr">
        <is>
          <t>Disaggregation of Revenue [Line Items]</t>
        </is>
      </c>
    </row>
    <row r="31">
      <c r="A31" s="4" t="inlineStr">
        <is>
          <t>Revenues</t>
        </is>
      </c>
      <c r="B31" s="5" t="n">
        <v>9648</v>
      </c>
      <c r="C31" s="5" t="n">
        <v>10067</v>
      </c>
      <c r="D31" s="5" t="n">
        <v>28497</v>
      </c>
      <c r="E31" s="5" t="n">
        <v>31915</v>
      </c>
    </row>
    <row r="32">
      <c r="A32" s="4" t="inlineStr">
        <is>
          <t>Other [Member] | Other and Corporate [Member]</t>
        </is>
      </c>
    </row>
    <row r="33">
      <c r="A33" s="3" t="inlineStr">
        <is>
          <t>Disaggregation of Revenue [Line Items]</t>
        </is>
      </c>
    </row>
    <row r="34">
      <c r="A34" s="4" t="inlineStr">
        <is>
          <t>Revenues</t>
        </is>
      </c>
      <c r="B34" s="5" t="n">
        <v>0</v>
      </c>
      <c r="C34" s="5" t="n">
        <v>0</v>
      </c>
      <c r="D34" s="5" t="n">
        <v>0</v>
      </c>
      <c r="E34" s="5" t="n">
        <v>0</v>
      </c>
    </row>
    <row r="35">
      <c r="A35" s="4" t="inlineStr">
        <is>
          <t>Australia [Member] | Operating Segments [Member]</t>
        </is>
      </c>
    </row>
    <row r="36">
      <c r="A36" s="3" t="inlineStr">
        <is>
          <t>Disaggregation of Revenue [Line Items]</t>
        </is>
      </c>
    </row>
    <row r="37">
      <c r="A37" s="4" t="inlineStr">
        <is>
          <t>Revenues</t>
        </is>
      </c>
      <c r="B37" s="5" t="n">
        <v>271413</v>
      </c>
      <c r="C37" s="5" t="n">
        <v>350505</v>
      </c>
      <c r="D37" s="5" t="n">
        <v>744968</v>
      </c>
      <c r="E37" s="5" t="n">
        <v>1144689</v>
      </c>
    </row>
    <row r="38">
      <c r="A38" s="4" t="inlineStr">
        <is>
          <t>Australia [Member] | Metallurgical Coal [Member] | Operating Segments [Member]</t>
        </is>
      </c>
    </row>
    <row r="39">
      <c r="A39" s="3" t="inlineStr">
        <is>
          <t>Disaggregation of Revenue [Line Items]</t>
        </is>
      </c>
    </row>
    <row r="40">
      <c r="A40" s="4" t="inlineStr">
        <is>
          <t>Revenues</t>
        </is>
      </c>
      <c r="B40" s="5" t="n">
        <v>233063</v>
      </c>
      <c r="C40" s="5" t="n">
        <v>318634</v>
      </c>
      <c r="D40" s="5" t="n">
        <v>640893</v>
      </c>
      <c r="E40" s="5" t="n">
        <v>1046598</v>
      </c>
    </row>
    <row r="41">
      <c r="A41" s="4" t="inlineStr">
        <is>
          <t>Australia [Member] | Thermal Coal [Member] | Operating Segments [Member]</t>
        </is>
      </c>
    </row>
    <row r="42">
      <c r="A42" s="3" t="inlineStr">
        <is>
          <t>Disaggregation of Revenue [Line Items]</t>
        </is>
      </c>
    </row>
    <row r="43">
      <c r="A43" s="4" t="inlineStr">
        <is>
          <t>Revenues</t>
        </is>
      </c>
      <c r="B43" s="5" t="n">
        <v>29428</v>
      </c>
      <c r="C43" s="5" t="n">
        <v>23582</v>
      </c>
      <c r="D43" s="5" t="n">
        <v>80079</v>
      </c>
      <c r="E43" s="5" t="n">
        <v>71563</v>
      </c>
    </row>
    <row r="44">
      <c r="A44" s="4" t="inlineStr">
        <is>
          <t>Australia [Member] | Total Coal Revenue [Member] | Operating Segments [Member]</t>
        </is>
      </c>
    </row>
    <row r="45">
      <c r="A45" s="3" t="inlineStr">
        <is>
          <t>Disaggregation of Revenue [Line Items]</t>
        </is>
      </c>
    </row>
    <row r="46">
      <c r="A46" s="4" t="inlineStr">
        <is>
          <t>Revenues</t>
        </is>
      </c>
      <c r="B46" s="5" t="n">
        <v>262491</v>
      </c>
      <c r="C46" s="5" t="n">
        <v>342216</v>
      </c>
      <c r="D46" s="5" t="n">
        <v>720972</v>
      </c>
      <c r="E46" s="5" t="n">
        <v>1118161</v>
      </c>
    </row>
    <row r="47">
      <c r="A47" s="4" t="inlineStr">
        <is>
          <t>Australia [Member] | Other [Member] | Operating Segments [Member]</t>
        </is>
      </c>
    </row>
    <row r="48">
      <c r="A48" s="3" t="inlineStr">
        <is>
          <t>Disaggregation of Revenue [Line Items]</t>
        </is>
      </c>
    </row>
    <row r="49">
      <c r="A49" s="4" t="inlineStr">
        <is>
          <t>Revenues</t>
        </is>
      </c>
      <c r="B49" s="5" t="n">
        <v>8922</v>
      </c>
      <c r="C49" s="5" t="n">
        <v>8289</v>
      </c>
      <c r="D49" s="5" t="n">
        <v>23996</v>
      </c>
      <c r="E49" s="5" t="n">
        <v>26528</v>
      </c>
    </row>
    <row r="50">
      <c r="A50" s="4" t="inlineStr">
        <is>
          <t>United States [Member] | Operating Segments [Member]</t>
        </is>
      </c>
    </row>
    <row r="51">
      <c r="A51" s="3" t="inlineStr">
        <is>
          <t>Disaggregation of Revenue [Line Items]</t>
        </is>
      </c>
    </row>
    <row r="52">
      <c r="A52" s="4" t="inlineStr">
        <is>
          <t>Revenues</t>
        </is>
      </c>
      <c r="B52" s="5" t="n">
        <v>104972</v>
      </c>
      <c r="C52" s="5" t="n">
        <v>185336</v>
      </c>
      <c r="D52" s="5" t="n">
        <v>345083</v>
      </c>
      <c r="E52" s="5" t="n">
        <v>625487</v>
      </c>
    </row>
    <row r="53">
      <c r="A53" s="4" t="inlineStr">
        <is>
          <t>United States [Member] | Metallurgical Coal [Member] | Operating Segments [Member]</t>
        </is>
      </c>
    </row>
    <row r="54">
      <c r="A54" s="3" t="inlineStr">
        <is>
          <t>Disaggregation of Revenue [Line Items]</t>
        </is>
      </c>
    </row>
    <row r="55">
      <c r="A55" s="4" t="inlineStr">
        <is>
          <t>Revenues</t>
        </is>
      </c>
      <c r="B55" s="5" t="n">
        <v>103401</v>
      </c>
      <c r="C55" s="5" t="n">
        <v>172284</v>
      </c>
      <c r="D55" s="5" t="n">
        <v>337599</v>
      </c>
      <c r="E55" s="5" t="n">
        <v>579818</v>
      </c>
    </row>
    <row r="56">
      <c r="A56" s="4" t="inlineStr">
        <is>
          <t>United States [Member] | Thermal Coal [Member] | Operating Segments [Member]</t>
        </is>
      </c>
    </row>
    <row r="57">
      <c r="A57" s="3" t="inlineStr">
        <is>
          <t>Disaggregation of Revenue [Line Items]</t>
        </is>
      </c>
    </row>
    <row r="58">
      <c r="A58" s="4" t="inlineStr">
        <is>
          <t>Revenues</t>
        </is>
      </c>
      <c r="B58" s="5" t="n">
        <v>845</v>
      </c>
      <c r="C58" s="5" t="n">
        <v>11274</v>
      </c>
      <c r="D58" s="5" t="n">
        <v>2983</v>
      </c>
      <c r="E58" s="5" t="n">
        <v>40282</v>
      </c>
    </row>
    <row r="59">
      <c r="A59" s="4" t="inlineStr">
        <is>
          <t>United States [Member] | Total Coal Revenue [Member] | Operating Segments [Member]</t>
        </is>
      </c>
    </row>
    <row r="60">
      <c r="A60" s="3" t="inlineStr">
        <is>
          <t>Disaggregation of Revenue [Line Items]</t>
        </is>
      </c>
    </row>
    <row r="61">
      <c r="A61" s="4" t="inlineStr">
        <is>
          <t>Revenues</t>
        </is>
      </c>
      <c r="B61" s="5" t="n">
        <v>104246</v>
      </c>
      <c r="C61" s="5" t="n">
        <v>183558</v>
      </c>
      <c r="D61" s="5" t="n">
        <v>340582</v>
      </c>
      <c r="E61" s="5" t="n">
        <v>620100</v>
      </c>
    </row>
    <row r="62">
      <c r="A62" s="4" t="inlineStr">
        <is>
          <t>United States [Member] | Other [Member] | Operating Segments [Member]</t>
        </is>
      </c>
    </row>
    <row r="63">
      <c r="A63" s="3" t="inlineStr">
        <is>
          <t>Disaggregation of Revenue [Line Items]</t>
        </is>
      </c>
    </row>
    <row r="64">
      <c r="A64" s="4" t="inlineStr">
        <is>
          <t>Revenues</t>
        </is>
      </c>
      <c r="B64" s="6" t="n">
        <v>726</v>
      </c>
      <c r="C64" s="6" t="n">
        <v>1778</v>
      </c>
      <c r="D64" s="6" t="n">
        <v>4501</v>
      </c>
      <c r="E64" s="6" t="n">
        <v>538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Impairment of Assets (Narrative) (Details) - USD ($)</t>
        </is>
      </c>
      <c r="B1" s="2" t="inlineStr">
        <is>
          <t>3 Months Ended</t>
        </is>
      </c>
      <c r="D1" s="2" t="inlineStr">
        <is>
          <t>6 Months Ended</t>
        </is>
      </c>
      <c r="E1" s="2" t="inlineStr">
        <is>
          <t>9 Months Ended</t>
        </is>
      </c>
      <c r="G1" s="2" t="inlineStr">
        <is>
          <t>12 Months Ended</t>
        </is>
      </c>
    </row>
    <row r="2">
      <c r="B2" s="2" t="inlineStr">
        <is>
          <t>Sep. 30, 2020</t>
        </is>
      </c>
      <c r="C2" s="2" t="inlineStr">
        <is>
          <t>Sep. 30, 2019</t>
        </is>
      </c>
      <c r="D2" s="2" t="inlineStr">
        <is>
          <t>Jun. 30, 2020</t>
        </is>
      </c>
      <c r="E2" s="2" t="inlineStr">
        <is>
          <t>Sep. 30, 2020</t>
        </is>
      </c>
      <c r="F2" s="2" t="inlineStr">
        <is>
          <t>Sep. 30, 2019</t>
        </is>
      </c>
      <c r="G2" s="2" t="inlineStr">
        <is>
          <t>Dec. 31, 2019</t>
        </is>
      </c>
      <c r="H2" s="2" t="inlineStr">
        <is>
          <t>Dec. 31, 2018</t>
        </is>
      </c>
    </row>
    <row r="3">
      <c r="A3" s="3" t="inlineStr">
        <is>
          <t>Impairment of Assets [Abstract]</t>
        </is>
      </c>
    </row>
    <row r="4">
      <c r="A4" s="4" t="inlineStr">
        <is>
          <t>Impairment losses recognized for property, plant and equipment</t>
        </is>
      </c>
      <c r="G4" s="6" t="n">
        <v>0</v>
      </c>
      <c r="H4" s="6" t="n">
        <v>0</v>
      </c>
    </row>
    <row r="5">
      <c r="A5" s="4" t="inlineStr">
        <is>
          <t>Impairment of assets</t>
        </is>
      </c>
      <c r="B5" s="6" t="n">
        <v>0</v>
      </c>
      <c r="C5" s="6" t="n">
        <v>0</v>
      </c>
      <c r="D5" s="6" t="n">
        <v>63100000</v>
      </c>
      <c r="E5" s="6" t="n">
        <v>63111000</v>
      </c>
      <c r="F5" s="6" t="n">
        <v>0</v>
      </c>
    </row>
    <row r="6">
      <c r="A6" s="4" t="inlineStr">
        <is>
          <t>Decreased carrying value of asset</t>
        </is>
      </c>
      <c r="E6" s="6" t="n">
        <v>50000000</v>
      </c>
    </row>
  </sheetData>
  <mergeCells count="4">
    <mergeCell ref="A1:A2"/>
    <mergeCell ref="B1:C1"/>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5" customWidth="1" min="5" max="5"/>
    <col width="14" customWidth="1" min="6" max="6"/>
  </cols>
  <sheetData>
    <row r="1">
      <c r="A1" s="1" t="inlineStr">
        <is>
          <t>Impairment of Assets (Schedule of Impairment of Assets) (Details) - USD ($)</t>
        </is>
      </c>
      <c r="B1" s="2" t="inlineStr">
        <is>
          <t>3 Months Ended</t>
        </is>
      </c>
      <c r="D1" s="2" t="inlineStr">
        <is>
          <t>6 Months Ended</t>
        </is>
      </c>
      <c r="E1" s="2" t="inlineStr">
        <is>
          <t>9 Months Ended</t>
        </is>
      </c>
    </row>
    <row r="2">
      <c r="B2" s="2" t="inlineStr">
        <is>
          <t>Sep. 30, 2020</t>
        </is>
      </c>
      <c r="C2" s="2" t="inlineStr">
        <is>
          <t>Sep. 30, 2019</t>
        </is>
      </c>
      <c r="D2" s="2" t="inlineStr">
        <is>
          <t>Jun. 30, 2020</t>
        </is>
      </c>
      <c r="E2" s="2" t="inlineStr">
        <is>
          <t>Sep. 30, 2020</t>
        </is>
      </c>
      <c r="F2" s="2" t="inlineStr">
        <is>
          <t>Sep. 30, 2019</t>
        </is>
      </c>
    </row>
    <row r="3">
      <c r="A3" s="3" t="inlineStr">
        <is>
          <t>Impairment of Assets [Abstract]</t>
        </is>
      </c>
    </row>
    <row r="4">
      <c r="A4" s="4" t="inlineStr">
        <is>
          <t>Property, plant and equipment, net</t>
        </is>
      </c>
      <c r="E4" s="6" t="n">
        <v>62481000</v>
      </c>
    </row>
    <row r="5">
      <c r="A5" s="4" t="inlineStr">
        <is>
          <t>Right of use - operating leases, net</t>
        </is>
      </c>
      <c r="E5" s="5" t="n">
        <v>10000</v>
      </c>
    </row>
    <row r="6">
      <c r="A6" s="4" t="inlineStr">
        <is>
          <t>Intangible assets, net</t>
        </is>
      </c>
      <c r="E6" s="5" t="n">
        <v>620000</v>
      </c>
    </row>
    <row r="7">
      <c r="A7" s="4" t="inlineStr">
        <is>
          <t>Total</t>
        </is>
      </c>
      <c r="B7" s="6" t="n">
        <v>0</v>
      </c>
      <c r="C7" s="6" t="n">
        <v>0</v>
      </c>
      <c r="D7" s="6" t="n">
        <v>63100000</v>
      </c>
      <c r="E7" s="6" t="n">
        <v>63111000</v>
      </c>
      <c r="F7" s="6" t="n">
        <v>0</v>
      </c>
    </row>
  </sheetData>
  <mergeCells count="3">
    <mergeCell ref="A1:A2"/>
    <mergeCell ref="B1:C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Expenses (Schedule of Expen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xpenses [Abstract]</t>
        </is>
      </c>
    </row>
    <row r="4">
      <c r="A4" s="4" t="inlineStr">
        <is>
          <t>Other foreign exchange losses</t>
        </is>
      </c>
      <c r="B4" s="6" t="n">
        <v>-1614</v>
      </c>
      <c r="C4" s="6" t="n">
        <v>-851</v>
      </c>
      <c r="D4" s="6" t="n">
        <v>-5829</v>
      </c>
      <c r="E4" s="6" t="n">
        <v>-293</v>
      </c>
    </row>
    <row r="5">
      <c r="A5" s="4" t="inlineStr">
        <is>
          <t>Other income (expenses)</t>
        </is>
      </c>
      <c r="B5" s="5" t="n">
        <v>1253</v>
      </c>
      <c r="C5" s="5" t="n">
        <v>-321</v>
      </c>
      <c r="D5" s="5" t="n">
        <v>983</v>
      </c>
      <c r="E5" s="5" t="n">
        <v>163</v>
      </c>
    </row>
    <row r="6">
      <c r="A6" s="4" t="inlineStr">
        <is>
          <t>Total Other, net</t>
        </is>
      </c>
      <c r="B6" s="6" t="n">
        <v>-361</v>
      </c>
      <c r="C6" s="6" t="n">
        <v>-1172</v>
      </c>
      <c r="D6" s="6" t="n">
        <v>-4846</v>
      </c>
      <c r="E6" s="6" t="n">
        <v>-13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37" customWidth="1" min="5" max="5"/>
    <col width="37" customWidth="1" min="6" max="6"/>
    <col width="30" customWidth="1" min="7" max="7"/>
  </cols>
  <sheetData>
    <row r="1">
      <c r="A1" s="1" t="inlineStr">
        <is>
          <t>Capital Structure (Narrative) (Details) $ / shares in Units, $ in Millions, $ in Millions</t>
        </is>
      </c>
      <c r="B1" s="2" t="inlineStr">
        <is>
          <t>Sep. 15, 2020AUD ($)shares</t>
        </is>
      </c>
      <c r="C1" s="2" t="inlineStr">
        <is>
          <t>Sep. 15, 2020USD ($)$ / sharesshares</t>
        </is>
      </c>
      <c r="D1" s="2" t="inlineStr">
        <is>
          <t>Aug. 26, 2020AUD ($)shares</t>
        </is>
      </c>
      <c r="E1" s="2" t="inlineStr">
        <is>
          <t>Aug. 26, 2020USD ($)$ / sharesshares</t>
        </is>
      </c>
      <c r="F1" s="2" t="inlineStr">
        <is>
          <t>Sep. 30, 2020USD ($)$ / sharesshares</t>
        </is>
      </c>
      <c r="G1" s="2" t="inlineStr">
        <is>
          <t>Dec. 31, 2019$ / sharesshares</t>
        </is>
      </c>
    </row>
    <row r="2">
      <c r="A2" s="3" t="inlineStr">
        <is>
          <t>Net Investment Income [Line Items]</t>
        </is>
      </c>
    </row>
    <row r="3">
      <c r="A3" s="4" t="inlineStr">
        <is>
          <t>Common Stock, Shares, Issued</t>
        </is>
      </c>
      <c r="F3" s="5" t="n">
        <v>138387890</v>
      </c>
      <c r="G3" s="5" t="n">
        <v>96651692</v>
      </c>
    </row>
    <row r="4">
      <c r="A4" s="4" t="inlineStr">
        <is>
          <t>Common Stock, Par or Stated Value Per Share | $ / shares</t>
        </is>
      </c>
      <c r="F4" s="7" t="n">
        <v>0.01</v>
      </c>
      <c r="G4" s="7" t="n">
        <v>0.01</v>
      </c>
    </row>
    <row r="5">
      <c r="A5" s="4" t="inlineStr">
        <is>
          <t>Placement [Member]</t>
        </is>
      </c>
    </row>
    <row r="6">
      <c r="A6" s="3" t="inlineStr">
        <is>
          <t>Net Investment Income [Line Items]</t>
        </is>
      </c>
    </row>
    <row r="7">
      <c r="A7" s="4" t="inlineStr">
        <is>
          <t>Proceeds from issuance of common stocks</t>
        </is>
      </c>
      <c r="D7" s="8" t="n">
        <v>239.4</v>
      </c>
      <c r="E7" s="8" t="n">
        <v>171.7</v>
      </c>
    </row>
    <row r="8">
      <c r="A8" s="4" t="inlineStr">
        <is>
          <t>Common Stock, Shares, Issued</t>
        </is>
      </c>
      <c r="E8" s="5" t="n">
        <v>39891149</v>
      </c>
    </row>
    <row r="9">
      <c r="A9" s="4" t="inlineStr">
        <is>
          <t>Placement [Member] | Chess Depositary Interests [Member]</t>
        </is>
      </c>
    </row>
    <row r="10">
      <c r="A10" s="3" t="inlineStr">
        <is>
          <t>Net Investment Income [Line Items]</t>
        </is>
      </c>
    </row>
    <row r="11">
      <c r="A11" s="4" t="inlineStr">
        <is>
          <t>Price per share | $ / shares</t>
        </is>
      </c>
      <c r="E11" s="7" t="n">
        <v>0.6</v>
      </c>
    </row>
    <row r="12">
      <c r="A12" s="4" t="inlineStr">
        <is>
          <t>New shares issued</t>
        </is>
      </c>
      <c r="D12" s="5" t="n">
        <v>398911490</v>
      </c>
      <c r="E12" s="5" t="n">
        <v>398911490</v>
      </c>
    </row>
    <row r="13">
      <c r="A13" s="4" t="inlineStr">
        <is>
          <t>Retail Entitlement Offer [Member]</t>
        </is>
      </c>
    </row>
    <row r="14">
      <c r="A14" s="3" t="inlineStr">
        <is>
          <t>Net Investment Income [Line Items]</t>
        </is>
      </c>
    </row>
    <row r="15">
      <c r="A15" s="4" t="inlineStr">
        <is>
          <t>Proceeds from issuance of common stocks</t>
        </is>
      </c>
      <c r="B15" s="8" t="n">
        <v>11.1</v>
      </c>
      <c r="C15" s="8" t="n">
        <v>8.1</v>
      </c>
    </row>
    <row r="16">
      <c r="A16" s="4" t="inlineStr">
        <is>
          <t>Common Stock, Shares, Issued</t>
        </is>
      </c>
      <c r="C16" s="5" t="n">
        <v>1845049</v>
      </c>
    </row>
    <row r="17">
      <c r="A17" s="4" t="inlineStr">
        <is>
          <t>Retail Entitlement Offer [Member] | Chess Depositary Interests [Member]</t>
        </is>
      </c>
    </row>
    <row r="18">
      <c r="A18" s="3" t="inlineStr">
        <is>
          <t>Net Investment Income [Line Items]</t>
        </is>
      </c>
    </row>
    <row r="19">
      <c r="A19" s="4" t="inlineStr">
        <is>
          <t>Price per share | $ / shares</t>
        </is>
      </c>
      <c r="C19" s="7" t="n">
        <v>0.6</v>
      </c>
    </row>
    <row r="20">
      <c r="A20" s="4" t="inlineStr">
        <is>
          <t>New shares issued</t>
        </is>
      </c>
      <c r="B20" s="5" t="n">
        <v>18450490</v>
      </c>
      <c r="C20" s="5" t="n">
        <v>18450490</v>
      </c>
    </row>
    <row r="21">
      <c r="A21" s="4" t="inlineStr">
        <is>
          <t>Placement And Retailment Entitlement Offer [Member]</t>
        </is>
      </c>
    </row>
    <row r="22">
      <c r="A22" s="3" t="inlineStr">
        <is>
          <t>Net Investment Income [Line Items]</t>
        </is>
      </c>
    </row>
    <row r="23">
      <c r="A23" s="4" t="inlineStr">
        <is>
          <t>Proceeds from issuance of common stocks | $</t>
        </is>
      </c>
      <c r="F23" s="8" t="n">
        <v>171.6</v>
      </c>
    </row>
    <row r="24">
      <c r="A24" s="4" t="inlineStr">
        <is>
          <t>Common Stock, Shares, Issued</t>
        </is>
      </c>
      <c r="F24" s="5" t="n">
        <v>41736198</v>
      </c>
    </row>
    <row r="25">
      <c r="A25" s="4" t="inlineStr">
        <is>
          <t>Common Stock, Par or Stated Value Per Share | $ / shares</t>
        </is>
      </c>
      <c r="F25" s="7" t="n">
        <v>0.01</v>
      </c>
    </row>
    <row r="26">
      <c r="A26" s="4" t="inlineStr">
        <is>
          <t>Placement And Retailment Entitlement Offer [Member] | Chess Depositary Interests [Member]</t>
        </is>
      </c>
    </row>
    <row r="27">
      <c r="A27" s="3" t="inlineStr">
        <is>
          <t>Net Investment Income [Line Items]</t>
        </is>
      </c>
    </row>
    <row r="28">
      <c r="A28" s="4" t="inlineStr">
        <is>
          <t>Pro-Rata accelerated non-renounceable entitlement conversion ratio</t>
        </is>
      </c>
      <c r="E28" s="10" t="n">
        <v>0.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Sep. 30, 2020</t>
        </is>
      </c>
      <c r="C1" s="2" t="inlineStr">
        <is>
          <t>Dec. 31, 2019</t>
        </is>
      </c>
    </row>
    <row r="2">
      <c r="A2" s="3" t="inlineStr">
        <is>
          <t>Inventories [Abstract]</t>
        </is>
      </c>
    </row>
    <row r="3">
      <c r="A3" s="4" t="inlineStr">
        <is>
          <t>Raw coal</t>
        </is>
      </c>
      <c r="B3" s="6" t="n">
        <v>25499</v>
      </c>
      <c r="C3" s="6" t="n">
        <v>41127</v>
      </c>
    </row>
    <row r="4">
      <c r="A4" s="4" t="inlineStr">
        <is>
          <t>Saleable coal</t>
        </is>
      </c>
      <c r="B4" s="5" t="n">
        <v>41678</v>
      </c>
      <c r="C4" s="5" t="n">
        <v>63006</v>
      </c>
    </row>
    <row r="5">
      <c r="A5" s="4" t="inlineStr">
        <is>
          <t>Total coal inventories</t>
        </is>
      </c>
      <c r="B5" s="5" t="n">
        <v>67177</v>
      </c>
      <c r="C5" s="5" t="n">
        <v>104133</v>
      </c>
    </row>
    <row r="6">
      <c r="A6" s="4" t="inlineStr">
        <is>
          <t>Supplies inventory</t>
        </is>
      </c>
      <c r="B6" s="5" t="n">
        <v>59752</v>
      </c>
      <c r="C6" s="5" t="n">
        <v>58037</v>
      </c>
    </row>
    <row r="7">
      <c r="A7" s="4" t="inlineStr">
        <is>
          <t>Total inventories</t>
        </is>
      </c>
      <c r="B7" s="6" t="n">
        <v>126929</v>
      </c>
      <c r="C7" s="6" t="n">
        <v>1621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Thousands</t>
        </is>
      </c>
      <c r="B1" s="2" t="inlineStr">
        <is>
          <t>Sep. 30, 2020</t>
        </is>
      </c>
      <c r="C1" s="2" t="inlineStr">
        <is>
          <t>Dec. 31, 2019</t>
        </is>
      </c>
    </row>
    <row r="2">
      <c r="A2" s="3" t="inlineStr">
        <is>
          <t>Property Plant And Equipment [Line Items]</t>
        </is>
      </c>
    </row>
    <row r="3">
      <c r="A3" s="4" t="inlineStr">
        <is>
          <t>Property, plant, equipment and equipment, gross</t>
        </is>
      </c>
      <c r="B3" s="6" t="n">
        <v>2150970</v>
      </c>
      <c r="C3" s="6" t="n">
        <v>2132379</v>
      </c>
    </row>
    <row r="4">
      <c r="A4" s="4" t="inlineStr">
        <is>
          <t>Less accumulated depreciation, depletion and amortization</t>
        </is>
      </c>
      <c r="B4" s="5" t="n">
        <v>607573</v>
      </c>
      <c r="C4" s="5" t="n">
        <v>499591</v>
      </c>
    </row>
    <row r="5">
      <c r="A5" s="4" t="inlineStr">
        <is>
          <t>Net property, plant and equipment</t>
        </is>
      </c>
      <c r="B5" s="5" t="n">
        <v>1543397</v>
      </c>
      <c r="C5" s="5" t="n">
        <v>1632788</v>
      </c>
    </row>
    <row r="6">
      <c r="A6" s="4" t="inlineStr">
        <is>
          <t>Land [Member]</t>
        </is>
      </c>
    </row>
    <row r="7">
      <c r="A7" s="3" t="inlineStr">
        <is>
          <t>Property Plant And Equipment [Line Items]</t>
        </is>
      </c>
    </row>
    <row r="8">
      <c r="A8" s="4" t="inlineStr">
        <is>
          <t>Property, plant, equipment and equipment, gross</t>
        </is>
      </c>
      <c r="B8" s="5" t="n">
        <v>27197</v>
      </c>
      <c r="C8" s="5" t="n">
        <v>27037</v>
      </c>
    </row>
    <row r="9">
      <c r="A9" s="4" t="inlineStr">
        <is>
          <t>Buildings And Improvements [Member]</t>
        </is>
      </c>
    </row>
    <row r="10">
      <c r="A10" s="3" t="inlineStr">
        <is>
          <t>Property Plant And Equipment [Line Items]</t>
        </is>
      </c>
    </row>
    <row r="11">
      <c r="A11" s="4" t="inlineStr">
        <is>
          <t>Property, plant, equipment and equipment, gross</t>
        </is>
      </c>
      <c r="B11" s="5" t="n">
        <v>83941</v>
      </c>
      <c r="C11" s="5" t="n">
        <v>80658</v>
      </c>
    </row>
    <row r="12">
      <c r="A12" s="4" t="inlineStr">
        <is>
          <t>Plant, Machinery, Mining Equipment And Transportation Vehicles [Member]</t>
        </is>
      </c>
    </row>
    <row r="13">
      <c r="A13" s="3" t="inlineStr">
        <is>
          <t>Property Plant And Equipment [Line Items]</t>
        </is>
      </c>
    </row>
    <row r="14">
      <c r="A14" s="4" t="inlineStr">
        <is>
          <t>Property, plant, equipment and equipment, gross</t>
        </is>
      </c>
      <c r="B14" s="5" t="n">
        <v>965711</v>
      </c>
      <c r="C14" s="5" t="n">
        <v>896392</v>
      </c>
    </row>
    <row r="15">
      <c r="A15" s="4" t="inlineStr">
        <is>
          <t>Mineral Rights And Reserves [Member]</t>
        </is>
      </c>
    </row>
    <row r="16">
      <c r="A16" s="3" t="inlineStr">
        <is>
          <t>Property Plant And Equipment [Line Items]</t>
        </is>
      </c>
    </row>
    <row r="17">
      <c r="A17" s="4" t="inlineStr">
        <is>
          <t>Property, plant, equipment and equipment, gross</t>
        </is>
      </c>
      <c r="B17" s="5" t="n">
        <v>413755</v>
      </c>
      <c r="C17" s="5" t="n">
        <v>464710</v>
      </c>
    </row>
    <row r="18">
      <c r="A18" s="4" t="inlineStr">
        <is>
          <t>Office And Computer Equipment [Member]</t>
        </is>
      </c>
    </row>
    <row r="19">
      <c r="A19" s="3" t="inlineStr">
        <is>
          <t>Property Plant And Equipment [Line Items]</t>
        </is>
      </c>
    </row>
    <row r="20">
      <c r="A20" s="4" t="inlineStr">
        <is>
          <t>Property, plant, equipment and equipment, gross</t>
        </is>
      </c>
      <c r="B20" s="5" t="n">
        <v>5270</v>
      </c>
      <c r="C20" s="5" t="n">
        <v>3977</v>
      </c>
    </row>
    <row r="21">
      <c r="A21" s="4" t="inlineStr">
        <is>
          <t>Mine Development [Member]</t>
        </is>
      </c>
    </row>
    <row r="22">
      <c r="A22" s="3" t="inlineStr">
        <is>
          <t>Property Plant And Equipment [Line Items]</t>
        </is>
      </c>
    </row>
    <row r="23">
      <c r="A23" s="4" t="inlineStr">
        <is>
          <t>Property, plant, equipment and equipment, gross</t>
        </is>
      </c>
      <c r="B23" s="5" t="n">
        <v>526492</v>
      </c>
      <c r="C23" s="5" t="n">
        <v>497439</v>
      </c>
    </row>
    <row r="24">
      <c r="A24" s="4" t="inlineStr">
        <is>
          <t>Asset Retirement Obligation Asset [Member]</t>
        </is>
      </c>
    </row>
    <row r="25">
      <c r="A25" s="3" t="inlineStr">
        <is>
          <t>Property Plant And Equipment [Line Items]</t>
        </is>
      </c>
    </row>
    <row r="26">
      <c r="A26" s="4" t="inlineStr">
        <is>
          <t>Property, plant, equipment and equipment, gross</t>
        </is>
      </c>
      <c r="B26" s="5" t="n">
        <v>82877</v>
      </c>
      <c r="C26" s="5" t="n">
        <v>81520</v>
      </c>
    </row>
    <row r="27">
      <c r="A27" s="4" t="inlineStr">
        <is>
          <t>Construction In Process [Member]</t>
        </is>
      </c>
    </row>
    <row r="28">
      <c r="A28" s="3" t="inlineStr">
        <is>
          <t>Property Plant And Equipment [Line Items]</t>
        </is>
      </c>
    </row>
    <row r="29">
      <c r="A29" s="4" t="inlineStr">
        <is>
          <t>Property, plant, equipment and equipment, gross</t>
        </is>
      </c>
      <c r="B29" s="6" t="n">
        <v>45727</v>
      </c>
      <c r="C29" s="6" t="n">
        <v>806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Goodwill and Other Intangible Assets (Narrative) (Details) - USD ($) $ in Thousand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c r="G2" s="2" t="inlineStr">
        <is>
          <t>Dec. 31, 2019</t>
        </is>
      </c>
      <c r="H2" s="2" t="inlineStr">
        <is>
          <t>Mar. 31, 2016</t>
        </is>
      </c>
    </row>
    <row r="3">
      <c r="A3" s="3" t="inlineStr">
        <is>
          <t>Acquired Finite Lived Intangible Assets [Line Items]</t>
        </is>
      </c>
    </row>
    <row r="4">
      <c r="A4" s="4" t="inlineStr">
        <is>
          <t>Amortization expense</t>
        </is>
      </c>
      <c r="B4" s="6" t="n">
        <v>100</v>
      </c>
      <c r="D4" s="6" t="n">
        <v>100</v>
      </c>
      <c r="E4" s="6" t="n">
        <v>200</v>
      </c>
      <c r="F4" s="6" t="n">
        <v>200</v>
      </c>
    </row>
    <row r="5">
      <c r="A5" s="4" t="inlineStr">
        <is>
          <t>Goodwill</t>
        </is>
      </c>
      <c r="B5" s="5" t="n">
        <v>28008</v>
      </c>
      <c r="E5" s="5" t="n">
        <v>28008</v>
      </c>
      <c r="G5" s="6" t="n">
        <v>28008</v>
      </c>
    </row>
    <row r="6">
      <c r="A6" s="4" t="inlineStr">
        <is>
          <t>Mining Permits [Member] | Greenbrier Segment [Member]</t>
        </is>
      </c>
    </row>
    <row r="7">
      <c r="A7" s="3" t="inlineStr">
        <is>
          <t>Acquired Finite Lived Intangible Assets [Line Items]</t>
        </is>
      </c>
    </row>
    <row r="8">
      <c r="A8" s="4" t="inlineStr">
        <is>
          <t>Impairment of assets</t>
        </is>
      </c>
      <c r="C8" s="6" t="n">
        <v>600</v>
      </c>
    </row>
    <row r="9">
      <c r="A9" s="4" t="inlineStr">
        <is>
          <t>Buchanan [Member]</t>
        </is>
      </c>
    </row>
    <row r="10">
      <c r="A10" s="3" t="inlineStr">
        <is>
          <t>Acquired Finite Lived Intangible Assets [Line Items]</t>
        </is>
      </c>
    </row>
    <row r="11">
      <c r="A11" s="4" t="inlineStr">
        <is>
          <t>Goodwill</t>
        </is>
      </c>
      <c r="B11" s="6" t="n">
        <v>28000</v>
      </c>
      <c r="E11" s="6" t="n">
        <v>28000</v>
      </c>
      <c r="G11" s="6" t="n">
        <v>28000</v>
      </c>
      <c r="H11" s="6" t="n">
        <v>28000</v>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Schedule of Acquired Intangible Assets) (Details) - USD ($) $ in Thousands</t>
        </is>
      </c>
      <c r="B1" s="2" t="inlineStr">
        <is>
          <t>9 Months Ended</t>
        </is>
      </c>
      <c r="C1" s="2" t="inlineStr">
        <is>
          <t>12 Months Ended</t>
        </is>
      </c>
    </row>
    <row r="2">
      <c r="B2" s="2" t="inlineStr">
        <is>
          <t>Sep. 30, 2020</t>
        </is>
      </c>
      <c r="C2" s="2" t="inlineStr">
        <is>
          <t>Dec. 31, 2019</t>
        </is>
      </c>
    </row>
    <row r="3">
      <c r="A3" s="3" t="inlineStr">
        <is>
          <t>Acquired Finite Lived Intangible Assets [Line Items]</t>
        </is>
      </c>
    </row>
    <row r="4">
      <c r="A4" s="4" t="inlineStr">
        <is>
          <t>Intangible assets, Gross carrying amount</t>
        </is>
      </c>
      <c r="B4" s="6" t="n">
        <v>5642</v>
      </c>
      <c r="C4" s="6" t="n">
        <v>7142</v>
      </c>
    </row>
    <row r="5">
      <c r="A5" s="4" t="inlineStr">
        <is>
          <t>Intangible assets, Accumulated amortization</t>
        </is>
      </c>
      <c r="B5" s="5" t="n">
        <v>1375</v>
      </c>
      <c r="C5" s="5" t="n">
        <v>2063</v>
      </c>
    </row>
    <row r="6">
      <c r="A6" s="4" t="inlineStr">
        <is>
          <t>Total intangible assets, Net carrying amount</t>
        </is>
      </c>
      <c r="B6" s="6" t="n">
        <v>4267</v>
      </c>
      <c r="C6" s="6" t="n">
        <v>5079</v>
      </c>
    </row>
    <row r="7">
      <c r="A7" s="4" t="inlineStr">
        <is>
          <t>Mining Permits [Member] | Greenbrier [Member]</t>
        </is>
      </c>
    </row>
    <row r="8">
      <c r="A8" s="3" t="inlineStr">
        <is>
          <t>Acquired Finite Lived Intangible Assets [Line Items]</t>
        </is>
      </c>
    </row>
    <row r="9">
      <c r="A9" s="4" t="inlineStr">
        <is>
          <t>Weighted average amortization period (years)</t>
        </is>
      </c>
      <c r="C9" s="4" t="inlineStr">
        <is>
          <t>14 years</t>
        </is>
      </c>
    </row>
    <row r="10">
      <c r="A10" s="4" t="inlineStr">
        <is>
          <t>Intangible assets, Gross carrying amount</t>
        </is>
      </c>
      <c r="C10" s="6" t="n">
        <v>1500</v>
      </c>
    </row>
    <row r="11">
      <c r="A11" s="4" t="inlineStr">
        <is>
          <t>Intangible assets, Accumulated amortization</t>
        </is>
      </c>
      <c r="C11" s="5" t="n">
        <v>840</v>
      </c>
    </row>
    <row r="12">
      <c r="A12" s="4" t="inlineStr">
        <is>
          <t>Total intangible assets, Net carrying amount</t>
        </is>
      </c>
      <c r="C12" s="6" t="n">
        <v>660</v>
      </c>
    </row>
    <row r="13">
      <c r="A13" s="4" t="inlineStr">
        <is>
          <t>Mining Permits [Member] | Logan [Member]</t>
        </is>
      </c>
    </row>
    <row r="14">
      <c r="A14" s="3" t="inlineStr">
        <is>
          <t>Acquired Finite Lived Intangible Assets [Line Items]</t>
        </is>
      </c>
    </row>
    <row r="15">
      <c r="A15" s="4" t="inlineStr">
        <is>
          <t>Weighted average amortization period (years)</t>
        </is>
      </c>
      <c r="B15" s="4" t="inlineStr">
        <is>
          <t>15 years</t>
        </is>
      </c>
      <c r="C15" s="4" t="inlineStr">
        <is>
          <t>15 years</t>
        </is>
      </c>
    </row>
    <row r="16">
      <c r="A16" s="4" t="inlineStr">
        <is>
          <t>Intangible assets, Gross carrying amount</t>
        </is>
      </c>
      <c r="B16" s="6" t="n">
        <v>1642</v>
      </c>
      <c r="C16" s="6" t="n">
        <v>1642</v>
      </c>
    </row>
    <row r="17">
      <c r="A17" s="4" t="inlineStr">
        <is>
          <t>Intangible assets, Accumulated amortization</t>
        </is>
      </c>
      <c r="B17" s="5" t="n">
        <v>815</v>
      </c>
      <c r="C17" s="5" t="n">
        <v>756</v>
      </c>
    </row>
    <row r="18">
      <c r="A18" s="4" t="inlineStr">
        <is>
          <t>Total intangible assets, Net carrying amount</t>
        </is>
      </c>
      <c r="B18" s="6" t="n">
        <v>827</v>
      </c>
      <c r="C18" s="6" t="n">
        <v>886</v>
      </c>
    </row>
    <row r="19">
      <c r="A19" s="4" t="inlineStr">
        <is>
          <t>Mining Permits [Member] | Buchanan [Member]</t>
        </is>
      </c>
    </row>
    <row r="20">
      <c r="A20" s="3" t="inlineStr">
        <is>
          <t>Acquired Finite Lived Intangible Assets [Line Items]</t>
        </is>
      </c>
    </row>
    <row r="21">
      <c r="A21" s="4" t="inlineStr">
        <is>
          <t>Weighted average amortization period (years)</t>
        </is>
      </c>
      <c r="B21" s="4" t="inlineStr">
        <is>
          <t>28 years</t>
        </is>
      </c>
      <c r="C21" s="4" t="inlineStr">
        <is>
          <t>28 years</t>
        </is>
      </c>
    </row>
    <row r="22">
      <c r="A22" s="4" t="inlineStr">
        <is>
          <t>Intangible assets, Gross carrying amount</t>
        </is>
      </c>
      <c r="B22" s="6" t="n">
        <v>4000</v>
      </c>
      <c r="C22" s="6" t="n">
        <v>4000</v>
      </c>
    </row>
    <row r="23">
      <c r="A23" s="4" t="inlineStr">
        <is>
          <t>Intangible assets, Accumulated amortization</t>
        </is>
      </c>
      <c r="B23" s="5" t="n">
        <v>560</v>
      </c>
      <c r="C23" s="5" t="n">
        <v>467</v>
      </c>
    </row>
    <row r="24">
      <c r="A24" s="4" t="inlineStr">
        <is>
          <t>Total intangible assets, Net carrying amount</t>
        </is>
      </c>
      <c r="B24" s="6" t="n">
        <v>3440</v>
      </c>
      <c r="C24" s="6" t="n">
        <v>353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rued Expenses and Other Current Liabilities (Narrative) (Details) $ in Millions, $ in Millions</t>
        </is>
      </c>
      <c r="B1" s="2" t="inlineStr">
        <is>
          <t>Sep. 30, 2020AUD ($)</t>
        </is>
      </c>
      <c r="C1" s="2" t="inlineStr">
        <is>
          <t>Sep. 30, 2020USD ($)</t>
        </is>
      </c>
      <c r="D1" s="2" t="inlineStr">
        <is>
          <t>Dec. 31, 2019AUD ($)</t>
        </is>
      </c>
      <c r="E1" s="2" t="inlineStr">
        <is>
          <t>Dec. 31, 2019USD ($)</t>
        </is>
      </c>
    </row>
    <row r="2">
      <c r="A2" s="3" t="inlineStr">
        <is>
          <t>Accrued Expenses and Other Current Liabilities [Abstract]</t>
        </is>
      </c>
    </row>
    <row r="3">
      <c r="A3" s="4" t="inlineStr">
        <is>
          <t>Stamp duty payable</t>
        </is>
      </c>
      <c r="B3" s="6" t="n">
        <v>43</v>
      </c>
      <c r="C3" s="8" t="n">
        <v>30.6</v>
      </c>
      <c r="D3" s="6" t="n">
        <v>43</v>
      </c>
      <c r="E3" s="8" t="n">
        <v>3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Condensed Consolidated Statements of Stockholders' Equity (Parenthetical)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row>
    <row r="3">
      <c r="A3" s="3" t="inlineStr">
        <is>
          <t>Statement of Stockholders' Equity [Abstract]</t>
        </is>
      </c>
    </row>
    <row r="4">
      <c r="A4" s="4" t="inlineStr">
        <is>
          <t>Net deferred income tax</t>
        </is>
      </c>
      <c r="B4" s="6" t="n">
        <v>1107</v>
      </c>
      <c r="C4" s="6" t="n">
        <v>6534</v>
      </c>
      <c r="D4" s="6" t="n">
        <v>-13781</v>
      </c>
      <c r="E4" s="6" t="n">
        <v>1796</v>
      </c>
      <c r="F4" s="6" t="n">
        <v>383</v>
      </c>
      <c r="G4" s="6" t="n">
        <v>2391</v>
      </c>
      <c r="H4" s="6" t="n">
        <v>-6140</v>
      </c>
    </row>
  </sheetData>
  <mergeCells count="2">
    <mergeCell ref="A1:A2"/>
    <mergeCell ref="B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Schedule of Accrued Expenses and Other Current Liabilities) (Details) - USD ($) $ in Thousands</t>
        </is>
      </c>
      <c r="B1" s="2" t="inlineStr">
        <is>
          <t>Sep. 30, 2020</t>
        </is>
      </c>
      <c r="C1" s="2" t="inlineStr">
        <is>
          <t>Dec. 31, 2019</t>
        </is>
      </c>
    </row>
    <row r="2">
      <c r="A2" s="3" t="inlineStr">
        <is>
          <t>Accrued Expenses and Other Current Liabilities [Abstract]</t>
        </is>
      </c>
    </row>
    <row r="3">
      <c r="A3" s="4" t="inlineStr">
        <is>
          <t>Wages and employee benefits</t>
        </is>
      </c>
      <c r="B3" s="6" t="n">
        <v>58660</v>
      </c>
      <c r="C3" s="6" t="n">
        <v>61008</v>
      </c>
    </row>
    <row r="4">
      <c r="A4" s="4" t="inlineStr">
        <is>
          <t>Taxes other than income taxes</t>
        </is>
      </c>
      <c r="B4" s="5" t="n">
        <v>8895</v>
      </c>
      <c r="C4" s="5" t="n">
        <v>3899</v>
      </c>
    </row>
    <row r="5">
      <c r="A5" s="4" t="inlineStr">
        <is>
          <t>Accrued royalties</t>
        </is>
      </c>
      <c r="B5" s="5" t="n">
        <v>36670</v>
      </c>
      <c r="C5" s="5" t="n">
        <v>43468</v>
      </c>
    </row>
    <row r="6">
      <c r="A6" s="4" t="inlineStr">
        <is>
          <t>Accrued freight costs</t>
        </is>
      </c>
      <c r="B6" s="5" t="n">
        <v>33829</v>
      </c>
      <c r="C6" s="5" t="n">
        <v>30416</v>
      </c>
    </row>
    <row r="7">
      <c r="A7" s="4" t="inlineStr">
        <is>
          <t>Accrued mining fees</t>
        </is>
      </c>
      <c r="B7" s="5" t="n">
        <v>71556</v>
      </c>
      <c r="C7" s="5" t="n">
        <v>49027</v>
      </c>
    </row>
    <row r="8">
      <c r="A8" s="4" t="inlineStr">
        <is>
          <t>Acquisition related accruals</t>
        </is>
      </c>
      <c r="B8" s="5" t="n">
        <v>30564</v>
      </c>
      <c r="C8" s="5" t="n">
        <v>30190</v>
      </c>
    </row>
    <row r="9">
      <c r="A9" s="4" t="inlineStr">
        <is>
          <t>Other liabilities</t>
        </is>
      </c>
      <c r="B9" s="5" t="n">
        <v>17273</v>
      </c>
      <c r="C9" s="5" t="n">
        <v>20780</v>
      </c>
    </row>
    <row r="10">
      <c r="A10" s="4" t="inlineStr">
        <is>
          <t>Total accrued expenses and other current liabilities</t>
        </is>
      </c>
      <c r="B10" s="6" t="n">
        <v>257447</v>
      </c>
      <c r="C10" s="6" t="n">
        <v>23878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Leases (Narrative) (Details) - USD ($) $ in Millions</t>
        </is>
      </c>
      <c r="B1" s="2" t="inlineStr">
        <is>
          <t>9 Months Ended</t>
        </is>
      </c>
    </row>
    <row r="2">
      <c r="B2" s="2" t="inlineStr">
        <is>
          <t>Sep. 30, 2020</t>
        </is>
      </c>
      <c r="C2" s="2" t="inlineStr">
        <is>
          <t>Mar. 31, 2020</t>
        </is>
      </c>
    </row>
    <row r="3">
      <c r="A3" s="4" t="inlineStr">
        <is>
          <t>Equipment Embedded Within Mining Service Contracts [Member]</t>
        </is>
      </c>
    </row>
    <row r="4">
      <c r="A4" s="3" t="inlineStr">
        <is>
          <t>Lessee, Lease, Description [Line Items]</t>
        </is>
      </c>
    </row>
    <row r="5">
      <c r="A5" s="4" t="inlineStr">
        <is>
          <t>Lease liabilities derecognized</t>
        </is>
      </c>
      <c r="C5" s="6" t="n">
        <v>27</v>
      </c>
    </row>
    <row r="6">
      <c r="A6" s="4" t="inlineStr">
        <is>
          <t>Right of use assets derecognized</t>
        </is>
      </c>
      <c r="C6" s="8" t="n">
        <v>25.9</v>
      </c>
    </row>
    <row r="7">
      <c r="A7" s="4" t="inlineStr">
        <is>
          <t>Minimum [Member]</t>
        </is>
      </c>
    </row>
    <row r="8">
      <c r="A8" s="3" t="inlineStr">
        <is>
          <t>Lessee, Lease, Description [Line Items]</t>
        </is>
      </c>
    </row>
    <row r="9">
      <c r="A9" s="4" t="inlineStr">
        <is>
          <t>Operating leases have remaining lease terms</t>
        </is>
      </c>
      <c r="B9" s="4" t="inlineStr">
        <is>
          <t>1 year</t>
        </is>
      </c>
    </row>
    <row r="10">
      <c r="A10" s="4" t="inlineStr">
        <is>
          <t>Maximum [Member]</t>
        </is>
      </c>
    </row>
    <row r="11">
      <c r="A11" s="3" t="inlineStr">
        <is>
          <t>Lessee, Lease, Description [Line Items]</t>
        </is>
      </c>
    </row>
    <row r="12">
      <c r="A12" s="4" t="inlineStr">
        <is>
          <t>Operating leases have remaining lease terms</t>
        </is>
      </c>
      <c r="B12" s="4" t="inlineStr">
        <is>
          <t>6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ummary of Operating Right-of Use Assets and Related Lease Liabil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lease cost:</t>
        </is>
      </c>
    </row>
    <row r="4">
      <c r="A4" s="4" t="inlineStr">
        <is>
          <t>Operating lease costs</t>
        </is>
      </c>
      <c r="B4" s="6" t="n">
        <v>3300</v>
      </c>
      <c r="C4" s="6" t="n">
        <v>7671</v>
      </c>
      <c r="D4" s="6" t="n">
        <v>14650</v>
      </c>
      <c r="E4" s="6" t="n">
        <v>20532</v>
      </c>
    </row>
    <row r="5">
      <c r="A5" s="4" t="inlineStr">
        <is>
          <t>Cash paid for operating lease liabilities</t>
        </is>
      </c>
      <c r="B5" s="5" t="n">
        <v>2233</v>
      </c>
      <c r="C5" s="5" t="n">
        <v>6968</v>
      </c>
      <c r="D5" s="5" t="n">
        <v>12607</v>
      </c>
      <c r="E5" s="5" t="n">
        <v>18041</v>
      </c>
    </row>
    <row r="6">
      <c r="A6" s="3" t="inlineStr">
        <is>
          <t>Finance lease costs:</t>
        </is>
      </c>
    </row>
    <row r="7">
      <c r="A7" s="4" t="inlineStr">
        <is>
          <t>Amortization of right of use assets</t>
        </is>
      </c>
      <c r="B7" s="5" t="n">
        <v>619</v>
      </c>
      <c r="C7" s="5" t="n">
        <v>627</v>
      </c>
      <c r="D7" s="5" t="n">
        <v>1618</v>
      </c>
      <c r="E7" s="5" t="n">
        <v>1848</v>
      </c>
    </row>
    <row r="8">
      <c r="A8" s="4" t="inlineStr">
        <is>
          <t>Interest on lease liabilities</t>
        </is>
      </c>
      <c r="B8" s="5" t="n">
        <v>19</v>
      </c>
      <c r="C8" s="5" t="n">
        <v>47</v>
      </c>
      <c r="D8" s="5" t="n">
        <v>88</v>
      </c>
      <c r="E8" s="5" t="n">
        <v>155</v>
      </c>
    </row>
    <row r="9">
      <c r="A9" s="4" t="inlineStr">
        <is>
          <t>Total finance lease costs</t>
        </is>
      </c>
      <c r="B9" s="6" t="n">
        <v>638</v>
      </c>
      <c r="C9" s="6" t="n">
        <v>674</v>
      </c>
      <c r="D9" s="6" t="n">
        <v>1706</v>
      </c>
      <c r="E9" s="6" t="n">
        <v>200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Supplemental Balance Sheet Information Related to Leases) (Details) - USD ($) $ in Thousands</t>
        </is>
      </c>
      <c r="B1" s="2" t="inlineStr">
        <is>
          <t>Sep. 30, 2020</t>
        </is>
      </c>
      <c r="C1" s="2" t="inlineStr">
        <is>
          <t>Dec. 31, 2019</t>
        </is>
      </c>
    </row>
    <row r="2">
      <c r="A2" s="3" t="inlineStr">
        <is>
          <t>Operating leases:</t>
        </is>
      </c>
    </row>
    <row r="3">
      <c r="A3" s="4" t="inlineStr">
        <is>
          <t>Operating lease right-of-use assets</t>
        </is>
      </c>
      <c r="B3" s="6" t="n">
        <v>21511</v>
      </c>
      <c r="C3" s="6" t="n">
        <v>62566</v>
      </c>
    </row>
    <row r="4">
      <c r="A4" s="3" t="inlineStr">
        <is>
          <t>Finance leases:</t>
        </is>
      </c>
    </row>
    <row r="5">
      <c r="A5" s="4" t="inlineStr">
        <is>
          <t>Property and equipment</t>
        </is>
      </c>
      <c r="B5" s="5" t="n">
        <v>2150970</v>
      </c>
      <c r="C5" s="5" t="n">
        <v>2132379</v>
      </c>
    </row>
    <row r="6">
      <c r="A6" s="4" t="inlineStr">
        <is>
          <t>Accumulated depreciation</t>
        </is>
      </c>
      <c r="B6" s="5" t="n">
        <v>-607573</v>
      </c>
      <c r="C6" s="5" t="n">
        <v>-499591</v>
      </c>
    </row>
    <row r="7">
      <c r="A7" s="4" t="inlineStr">
        <is>
          <t>Property and equipment, net</t>
        </is>
      </c>
      <c r="B7" s="5" t="n">
        <v>1543397</v>
      </c>
      <c r="C7" s="5" t="n">
        <v>1632788</v>
      </c>
    </row>
    <row r="8">
      <c r="A8" s="4" t="inlineStr">
        <is>
          <t>Current operating lease obligations</t>
        </is>
      </c>
      <c r="B8" s="5" t="n">
        <v>9382</v>
      </c>
      <c r="C8" s="5" t="n">
        <v>27204</v>
      </c>
    </row>
    <row r="9">
      <c r="A9" s="4" t="inlineStr">
        <is>
          <t>Operating lease liabilities, less current portion</t>
        </is>
      </c>
      <c r="B9" s="5" t="n">
        <v>22120</v>
      </c>
      <c r="C9" s="5" t="n">
        <v>48165</v>
      </c>
    </row>
    <row r="10">
      <c r="A10" s="4" t="inlineStr">
        <is>
          <t>Total operating lease liabilities</t>
        </is>
      </c>
      <c r="B10" s="5" t="n">
        <v>31502</v>
      </c>
      <c r="C10" s="5" t="n">
        <v>75369</v>
      </c>
    </row>
    <row r="11">
      <c r="A11" s="4" t="inlineStr">
        <is>
          <t>Current finance lease obligations</t>
        </is>
      </c>
      <c r="B11" s="5" t="n">
        <v>94</v>
      </c>
      <c r="C11" s="5" t="n">
        <v>2481</v>
      </c>
    </row>
    <row r="12">
      <c r="A12" s="4" t="inlineStr">
        <is>
          <t>Total Lease liability</t>
        </is>
      </c>
      <c r="B12" s="5" t="n">
        <v>31596</v>
      </c>
      <c r="C12" s="5" t="n">
        <v>77850</v>
      </c>
    </row>
    <row r="13">
      <c r="A13" s="4" t="inlineStr">
        <is>
          <t>Finance Leases [Member]</t>
        </is>
      </c>
    </row>
    <row r="14">
      <c r="A14" s="3" t="inlineStr">
        <is>
          <t>Finance leases:</t>
        </is>
      </c>
    </row>
    <row r="15">
      <c r="A15" s="4" t="inlineStr">
        <is>
          <t>Property and equipment</t>
        </is>
      </c>
      <c r="B15" s="5" t="n">
        <v>4402</v>
      </c>
      <c r="C15" s="5" t="n">
        <v>7881</v>
      </c>
    </row>
    <row r="16">
      <c r="A16" s="4" t="inlineStr">
        <is>
          <t>Accumulated depreciation</t>
        </is>
      </c>
      <c r="B16" s="5" t="n">
        <v>-3645</v>
      </c>
      <c r="C16" s="5" t="n">
        <v>-5144</v>
      </c>
    </row>
    <row r="17">
      <c r="A17" s="4" t="inlineStr">
        <is>
          <t>Property and equipment, net</t>
        </is>
      </c>
      <c r="B17" s="6" t="n">
        <v>757</v>
      </c>
      <c r="C17" s="6" t="n">
        <v>273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Schedule of Weighted Average Calculations for Remaining term And Discount Rates) (Details)</t>
        </is>
      </c>
      <c r="B1" s="2" t="inlineStr">
        <is>
          <t>9 Months Ended</t>
        </is>
      </c>
      <c r="C1" s="2" t="inlineStr">
        <is>
          <t>12 Months Ended</t>
        </is>
      </c>
    </row>
    <row r="2">
      <c r="B2" s="2" t="inlineStr">
        <is>
          <t>Sep. 30, 2020</t>
        </is>
      </c>
      <c r="C2" s="2" t="inlineStr">
        <is>
          <t>Dec. 31, 2019</t>
        </is>
      </c>
    </row>
    <row r="3">
      <c r="A3" s="3" t="inlineStr">
        <is>
          <t>Leases [Abstract]</t>
        </is>
      </c>
    </row>
    <row r="4">
      <c r="A4" s="4" t="inlineStr">
        <is>
          <t>Weighted average remaining lease term - finance leases</t>
        </is>
      </c>
      <c r="B4" s="4" t="inlineStr">
        <is>
          <t>29 days</t>
        </is>
      </c>
      <c r="C4" s="4" t="inlineStr">
        <is>
          <t>8 months 1 day</t>
        </is>
      </c>
    </row>
    <row r="5">
      <c r="A5" s="4" t="inlineStr">
        <is>
          <t>Weighted average remaining lease term - operating leases</t>
        </is>
      </c>
      <c r="B5" s="4" t="inlineStr">
        <is>
          <t>3 years 5 months 19 days</t>
        </is>
      </c>
      <c r="C5" s="4" t="inlineStr">
        <is>
          <t>2 years 10 months 20 days</t>
        </is>
      </c>
    </row>
    <row r="6">
      <c r="A6" s="4" t="inlineStr">
        <is>
          <t>Weighted discount rate - finance leases</t>
        </is>
      </c>
      <c r="B6" s="4" t="inlineStr">
        <is>
          <t>0.0625%</t>
        </is>
      </c>
      <c r="C6" s="4" t="inlineStr">
        <is>
          <t>0.0625%</t>
        </is>
      </c>
    </row>
    <row r="7">
      <c r="A7" s="4" t="inlineStr">
        <is>
          <t>Weighted discount rate - operating leases</t>
        </is>
      </c>
      <c r="B7" s="4" t="inlineStr">
        <is>
          <t>0.0795%</t>
        </is>
      </c>
      <c r="C7" s="4" t="inlineStr">
        <is>
          <t>0.08%</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Operating and Finance Lease Liabilities) (Details) - USD ($) $ in Thousands</t>
        </is>
      </c>
      <c r="B1" s="2" t="inlineStr">
        <is>
          <t>Sep. 30, 2020</t>
        </is>
      </c>
      <c r="C1" s="2" t="inlineStr">
        <is>
          <t>Dec. 31, 2019</t>
        </is>
      </c>
    </row>
    <row r="2">
      <c r="A2" s="3" t="inlineStr">
        <is>
          <t>Operating Lease</t>
        </is>
      </c>
    </row>
    <row r="3">
      <c r="A3" s="4" t="inlineStr">
        <is>
          <t>2020</t>
        </is>
      </c>
      <c r="B3" s="6" t="n">
        <v>3286</v>
      </c>
    </row>
    <row r="4">
      <c r="A4" s="4" t="inlineStr">
        <is>
          <t>2021</t>
        </is>
      </c>
      <c r="B4" s="5" t="n">
        <v>10176</v>
      </c>
    </row>
    <row r="5">
      <c r="A5" s="4" t="inlineStr">
        <is>
          <t>2022</t>
        </is>
      </c>
      <c r="B5" s="5" t="n">
        <v>9061</v>
      </c>
    </row>
    <row r="6">
      <c r="A6" s="4" t="inlineStr">
        <is>
          <t>2023</t>
        </is>
      </c>
      <c r="B6" s="5" t="n">
        <v>9223</v>
      </c>
    </row>
    <row r="7">
      <c r="A7" s="4" t="inlineStr">
        <is>
          <t>2024</t>
        </is>
      </c>
      <c r="B7" s="5" t="n">
        <v>2925</v>
      </c>
    </row>
    <row r="8">
      <c r="A8" s="4" t="inlineStr">
        <is>
          <t>Thereafter</t>
        </is>
      </c>
      <c r="B8" s="5" t="n">
        <v>1650</v>
      </c>
    </row>
    <row r="9">
      <c r="A9" s="4" t="inlineStr">
        <is>
          <t>Total lease payments</t>
        </is>
      </c>
      <c r="B9" s="5" t="n">
        <v>36321</v>
      </c>
    </row>
    <row r="10">
      <c r="A10" s="4" t="inlineStr">
        <is>
          <t>Less imputed interest</t>
        </is>
      </c>
      <c r="B10" s="5" t="n">
        <v>-4819</v>
      </c>
    </row>
    <row r="11">
      <c r="A11" s="4" t="inlineStr">
        <is>
          <t>Total lease liability</t>
        </is>
      </c>
      <c r="B11" s="5" t="n">
        <v>31502</v>
      </c>
      <c r="C11" s="6" t="n">
        <v>75369</v>
      </c>
    </row>
    <row r="12">
      <c r="A12" s="3" t="inlineStr">
        <is>
          <t>Finance Lease</t>
        </is>
      </c>
    </row>
    <row r="13">
      <c r="A13" s="4" t="inlineStr">
        <is>
          <t>2020</t>
        </is>
      </c>
      <c r="B13" s="5" t="n">
        <v>94</v>
      </c>
    </row>
    <row r="14">
      <c r="A14" s="4" t="inlineStr">
        <is>
          <t>2021</t>
        </is>
      </c>
      <c r="B14" s="5" t="n">
        <v>0</v>
      </c>
    </row>
    <row r="15">
      <c r="A15" s="4" t="inlineStr">
        <is>
          <t>2022</t>
        </is>
      </c>
      <c r="B15" s="5" t="n">
        <v>0</v>
      </c>
    </row>
    <row r="16">
      <c r="A16" s="4" t="inlineStr">
        <is>
          <t>2023</t>
        </is>
      </c>
      <c r="B16" s="5" t="n">
        <v>0</v>
      </c>
    </row>
    <row r="17">
      <c r="A17" s="4" t="inlineStr">
        <is>
          <t>2024</t>
        </is>
      </c>
      <c r="B17" s="5" t="n">
        <v>0</v>
      </c>
    </row>
    <row r="18">
      <c r="A18" s="4" t="inlineStr">
        <is>
          <t>Thereafter</t>
        </is>
      </c>
      <c r="B18" s="5" t="n">
        <v>0</v>
      </c>
    </row>
    <row r="19">
      <c r="A19" s="4" t="inlineStr">
        <is>
          <t>Total lease payments</t>
        </is>
      </c>
      <c r="B19" s="5" t="n">
        <v>94</v>
      </c>
    </row>
    <row r="20">
      <c r="A20" s="4" t="inlineStr">
        <is>
          <t>Less imputed interest</t>
        </is>
      </c>
      <c r="B20" s="5" t="n">
        <v>0</v>
      </c>
    </row>
    <row r="21">
      <c r="A21" s="4" t="inlineStr">
        <is>
          <t>Total lease liability</t>
        </is>
      </c>
      <c r="B21" s="6" t="n">
        <v>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Operating and Finance Lease Liabilities II) (Details) - USD ($) $ in Thousands</t>
        </is>
      </c>
      <c r="B1" s="2" t="inlineStr">
        <is>
          <t>Sep. 30, 2020</t>
        </is>
      </c>
      <c r="C1" s="2" t="inlineStr">
        <is>
          <t>Dec. 31, 2019</t>
        </is>
      </c>
    </row>
    <row r="2">
      <c r="A2" s="3" t="inlineStr">
        <is>
          <t>Operating Lease</t>
        </is>
      </c>
    </row>
    <row r="3">
      <c r="A3" s="4" t="inlineStr">
        <is>
          <t>Total lease liability</t>
        </is>
      </c>
      <c r="B3" s="6" t="n">
        <v>31502</v>
      </c>
      <c r="C3" s="6" t="n">
        <v>75369</v>
      </c>
    </row>
    <row r="4">
      <c r="A4" s="4" t="inlineStr">
        <is>
          <t>Less imputed interest</t>
        </is>
      </c>
      <c r="B4" s="5" t="n">
        <v>-4819</v>
      </c>
    </row>
    <row r="5">
      <c r="A5" s="4" t="inlineStr">
        <is>
          <t>Total lease payments</t>
        </is>
      </c>
      <c r="B5" s="5" t="n">
        <v>36321</v>
      </c>
    </row>
    <row r="6">
      <c r="A6" s="3" t="inlineStr">
        <is>
          <t>Finance Lease</t>
        </is>
      </c>
    </row>
    <row r="7">
      <c r="A7" s="4" t="inlineStr">
        <is>
          <t>Total lease liability</t>
        </is>
      </c>
      <c r="B7" s="5" t="n">
        <v>94</v>
      </c>
    </row>
    <row r="8">
      <c r="A8" s="4" t="inlineStr">
        <is>
          <t>Less imputed interest</t>
        </is>
      </c>
      <c r="B8" s="5" t="n">
        <v>0</v>
      </c>
    </row>
    <row r="9">
      <c r="A9" s="4" t="inlineStr">
        <is>
          <t>Total lease payments</t>
        </is>
      </c>
      <c r="B9" s="6" t="n">
        <v>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Income Taxes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Contingency [Line Items]</t>
        </is>
      </c>
    </row>
    <row r="4">
      <c r="A4" s="4" t="inlineStr">
        <is>
          <t>Income tax (benefit) expense</t>
        </is>
      </c>
      <c r="B4" s="6" t="n">
        <v>-11169</v>
      </c>
      <c r="C4" s="6" t="n">
        <v>30618</v>
      </c>
      <c r="D4" s="6" t="n">
        <v>-31525</v>
      </c>
      <c r="E4" s="6" t="n">
        <v>119661</v>
      </c>
    </row>
    <row r="5">
      <c r="A5" s="4" t="inlineStr">
        <is>
          <t>Effective tax rate before discrete items</t>
        </is>
      </c>
      <c r="D5" s="4" t="inlineStr">
        <is>
          <t>16.00%</t>
        </is>
      </c>
    </row>
    <row r="6">
      <c r="A6" s="4" t="inlineStr">
        <is>
          <t>Income loss before tax</t>
        </is>
      </c>
      <c r="B6" s="5" t="n">
        <v>-52963</v>
      </c>
      <c r="C6" s="6" t="n">
        <v>99717</v>
      </c>
      <c r="D6" s="6" t="n">
        <v>-196514</v>
      </c>
      <c r="E6" s="5" t="n">
        <v>403086</v>
      </c>
    </row>
    <row r="7">
      <c r="A7" s="4" t="inlineStr">
        <is>
          <t>Income tax expense, Discrete</t>
        </is>
      </c>
      <c r="D7" s="5" t="n">
        <v>4100</v>
      </c>
    </row>
    <row r="8">
      <c r="A8" s="4" t="inlineStr">
        <is>
          <t>Income tax benefit, Discrete</t>
        </is>
      </c>
      <c r="D8" s="5" t="n">
        <v>27400</v>
      </c>
    </row>
    <row r="9">
      <c r="A9" s="4" t="inlineStr">
        <is>
          <t>Unrecognized tax benefits</t>
        </is>
      </c>
      <c r="B9" s="5" t="n">
        <v>14200</v>
      </c>
      <c r="D9" s="5" t="n">
        <v>14200</v>
      </c>
      <c r="F9" s="6" t="n">
        <v>14200</v>
      </c>
    </row>
    <row r="10">
      <c r="A10" s="4" t="inlineStr">
        <is>
          <t>Tax refund</t>
        </is>
      </c>
      <c r="B10" s="6" t="n">
        <v>11300</v>
      </c>
      <c r="D10" s="6" t="n">
        <v>11300</v>
      </c>
    </row>
    <row r="11">
      <c r="A11" s="4" t="inlineStr">
        <is>
          <t>Australian Taxation Office [Member]</t>
        </is>
      </c>
    </row>
    <row r="12">
      <c r="A12" s="3" t="inlineStr">
        <is>
          <t>Income Tax Contingency [Line Items]</t>
        </is>
      </c>
    </row>
    <row r="13">
      <c r="A13" s="4" t="inlineStr">
        <is>
          <t>Income tax (benefit) expense</t>
        </is>
      </c>
      <c r="E13" s="6" t="n">
        <v>119700</v>
      </c>
    </row>
    <row r="14">
      <c r="A14" s="4" t="inlineStr">
        <is>
          <t>Effective tax rate before discrete items</t>
        </is>
      </c>
      <c r="E14" s="4" t="inlineStr">
        <is>
          <t>29.7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erest Bearing Liabilities (Narrative) (Details) $ in Millions, $ in Millions</t>
        </is>
      </c>
      <c r="B1" s="2" t="inlineStr">
        <is>
          <t>9 Months Ended</t>
        </is>
      </c>
    </row>
    <row r="2">
      <c r="B2" s="2" t="inlineStr">
        <is>
          <t>Sep. 30, 2020USD ($)</t>
        </is>
      </c>
      <c r="C2" s="2" t="inlineStr">
        <is>
          <t>Sep. 30, 2020AUD ($)</t>
        </is>
      </c>
      <c r="D2" s="2" t="inlineStr">
        <is>
          <t>Sep. 30, 2020USD ($)</t>
        </is>
      </c>
      <c r="E2" s="2" t="inlineStr">
        <is>
          <t>Dec. 31, 2019USD ($)</t>
        </is>
      </c>
    </row>
    <row r="3">
      <c r="A3" s="3" t="inlineStr">
        <is>
          <t>Debt Instrument [Line Items]</t>
        </is>
      </c>
    </row>
    <row r="4">
      <c r="A4" s="4" t="inlineStr">
        <is>
          <t>Long-term debt</t>
        </is>
      </c>
      <c r="D4" s="8" t="n">
        <v>287.6</v>
      </c>
      <c r="E4" s="6" t="n">
        <v>330</v>
      </c>
    </row>
    <row r="5">
      <c r="A5" s="4" t="inlineStr">
        <is>
          <t>Repayments Of Long Term Debt</t>
        </is>
      </c>
      <c r="B5" s="8" t="n">
        <v>207.4</v>
      </c>
    </row>
    <row r="6">
      <c r="A6" s="4" t="inlineStr">
        <is>
          <t>Line of credit</t>
        </is>
      </c>
      <c r="D6" s="5" t="n">
        <v>50</v>
      </c>
    </row>
    <row r="7">
      <c r="A7" s="4" t="inlineStr">
        <is>
          <t>Placement And Retailment Entitlement Offer [Member]</t>
        </is>
      </c>
    </row>
    <row r="8">
      <c r="A8" s="3" t="inlineStr">
        <is>
          <t>Debt Instrument [Line Items]</t>
        </is>
      </c>
    </row>
    <row r="9">
      <c r="A9" s="4" t="inlineStr">
        <is>
          <t>Proceeds from issuance of common stocks</t>
        </is>
      </c>
      <c r="B9" s="9" t="n">
        <v>171.6</v>
      </c>
    </row>
    <row r="10">
      <c r="A10" s="4" t="inlineStr">
        <is>
          <t>Debt Instrument, Redemption, Period One [Member]</t>
        </is>
      </c>
    </row>
    <row r="11">
      <c r="A11" s="3" t="inlineStr">
        <is>
          <t>Debt Instrument [Line Items]</t>
        </is>
      </c>
    </row>
    <row r="12">
      <c r="A12" s="4" t="inlineStr">
        <is>
          <t>Credit reduction</t>
        </is>
      </c>
      <c r="B12" s="5" t="n">
        <v>25</v>
      </c>
    </row>
    <row r="13">
      <c r="A13" s="4" t="inlineStr">
        <is>
          <t>Debt Instrument, Redemption, Period Two [Member]</t>
        </is>
      </c>
    </row>
    <row r="14">
      <c r="A14" s="3" t="inlineStr">
        <is>
          <t>Debt Instrument [Line Items]</t>
        </is>
      </c>
    </row>
    <row r="15">
      <c r="A15" s="4" t="inlineStr">
        <is>
          <t>Credit reduction</t>
        </is>
      </c>
      <c r="B15" s="5" t="n">
        <v>25</v>
      </c>
    </row>
    <row r="16">
      <c r="A16" s="4" t="inlineStr">
        <is>
          <t>Debt Instrument, Redemption, Period Three [Member]</t>
        </is>
      </c>
    </row>
    <row r="17">
      <c r="A17" s="3" t="inlineStr">
        <is>
          <t>Debt Instrument [Line Items]</t>
        </is>
      </c>
    </row>
    <row r="18">
      <c r="A18" s="4" t="inlineStr">
        <is>
          <t>Credit reduction</t>
        </is>
      </c>
      <c r="B18" s="5" t="n">
        <v>25</v>
      </c>
    </row>
    <row r="19">
      <c r="A19" s="4" t="inlineStr">
        <is>
          <t>Revolving Credit Facility [Member]</t>
        </is>
      </c>
    </row>
    <row r="20">
      <c r="A20" s="3" t="inlineStr">
        <is>
          <t>Debt Instrument [Line Items]</t>
        </is>
      </c>
    </row>
    <row r="21">
      <c r="A21" s="4" t="inlineStr">
        <is>
          <t>Draw from revolving facility</t>
        </is>
      </c>
      <c r="B21" s="6" t="n">
        <v>165</v>
      </c>
    </row>
    <row r="22">
      <c r="A22" s="4" t="inlineStr">
        <is>
          <t>Revolving Credit Facility [Member] | Debt Instrument, Redemption, Period One [Member]</t>
        </is>
      </c>
    </row>
    <row r="23">
      <c r="A23" s="3" t="inlineStr">
        <is>
          <t>Debt Instrument [Line Items]</t>
        </is>
      </c>
    </row>
    <row r="24">
      <c r="A24" s="4" t="inlineStr">
        <is>
          <t>Debt instrument term, possible repayment or extension period</t>
        </is>
      </c>
      <c r="B24" s="4" t="inlineStr">
        <is>
          <t>1 month</t>
        </is>
      </c>
    </row>
    <row r="25">
      <c r="A25" s="4" t="inlineStr">
        <is>
          <t>Revolving Credit Facility [Member] | Debt Instrument, Redemption, Period Two [Member]</t>
        </is>
      </c>
    </row>
    <row r="26">
      <c r="A26" s="3" t="inlineStr">
        <is>
          <t>Debt Instrument [Line Items]</t>
        </is>
      </c>
    </row>
    <row r="27">
      <c r="A27" s="4" t="inlineStr">
        <is>
          <t>Debt instrument term, possible repayment or extension period</t>
        </is>
      </c>
      <c r="B27" s="4" t="inlineStr">
        <is>
          <t>2 months</t>
        </is>
      </c>
    </row>
    <row r="28">
      <c r="A28" s="4" t="inlineStr">
        <is>
          <t>Revolving Credit Facility [Member] | Debt Instrument, Redemption, Period Three [Member]</t>
        </is>
      </c>
    </row>
    <row r="29">
      <c r="A29" s="3" t="inlineStr">
        <is>
          <t>Debt Instrument [Line Items]</t>
        </is>
      </c>
    </row>
    <row r="30">
      <c r="A30" s="4" t="inlineStr">
        <is>
          <t>Debt instrument term, possible repayment or extension period</t>
        </is>
      </c>
      <c r="B30" s="4" t="inlineStr">
        <is>
          <t>3 months</t>
        </is>
      </c>
    </row>
    <row r="31">
      <c r="A31" s="4" t="inlineStr">
        <is>
          <t>Revolving Credit Facility [Member] | Debt Instrument, Redemption, Period Four</t>
        </is>
      </c>
    </row>
    <row r="32">
      <c r="A32" s="3" t="inlineStr">
        <is>
          <t>Debt Instrument [Line Items]</t>
        </is>
      </c>
    </row>
    <row r="33">
      <c r="A33" s="4" t="inlineStr">
        <is>
          <t>Debt instrument term, possible repayment or extension period</t>
        </is>
      </c>
      <c r="B33" s="4" t="inlineStr">
        <is>
          <t>6 months</t>
        </is>
      </c>
    </row>
    <row r="34">
      <c r="A34" s="4" t="inlineStr">
        <is>
          <t>Facility A [Member] | Revolving Credit Facility [Member]</t>
        </is>
      </c>
    </row>
    <row r="35">
      <c r="A35" s="3" t="inlineStr">
        <is>
          <t>Debt Instrument [Line Items]</t>
        </is>
      </c>
    </row>
    <row r="36">
      <c r="A36" s="4" t="inlineStr">
        <is>
          <t>Line of Credit Facility, Maximum Borrowing Capacity</t>
        </is>
      </c>
      <c r="D36" s="5" t="n">
        <v>350</v>
      </c>
    </row>
    <row r="37">
      <c r="A37" s="4" t="inlineStr">
        <is>
          <t>Facility A [Member] | Revolving Credit Facility [Member] | Debt Instrument, Redemption, Period One [Member]</t>
        </is>
      </c>
    </row>
    <row r="38">
      <c r="A38" s="3" t="inlineStr">
        <is>
          <t>Debt Instrument [Line Items]</t>
        </is>
      </c>
    </row>
    <row r="39">
      <c r="A39" s="4" t="inlineStr">
        <is>
          <t>Debt Instrument Term</t>
        </is>
      </c>
      <c r="B39" s="4" t="inlineStr">
        <is>
          <t>1 month</t>
        </is>
      </c>
    </row>
    <row r="40">
      <c r="A40" s="4" t="inlineStr">
        <is>
          <t>Facility A [Member] | Revolving Credit Facility [Member] | Debt Instrument, Redemption, Period Two [Member]</t>
        </is>
      </c>
    </row>
    <row r="41">
      <c r="A41" s="3" t="inlineStr">
        <is>
          <t>Debt Instrument [Line Items]</t>
        </is>
      </c>
    </row>
    <row r="42">
      <c r="A42" s="4" t="inlineStr">
        <is>
          <t>Debt Instrument Term</t>
        </is>
      </c>
      <c r="B42" s="4" t="inlineStr">
        <is>
          <t>2 months</t>
        </is>
      </c>
    </row>
    <row r="43">
      <c r="A43" s="4" t="inlineStr">
        <is>
          <t>Facility A [Member] | Revolving Credit Facility [Member] | Debt Instrument, Redemption, Period Three [Member]</t>
        </is>
      </c>
    </row>
    <row r="44">
      <c r="A44" s="3" t="inlineStr">
        <is>
          <t>Debt Instrument [Line Items]</t>
        </is>
      </c>
    </row>
    <row r="45">
      <c r="A45" s="4" t="inlineStr">
        <is>
          <t>Debt Instrument Term</t>
        </is>
      </c>
      <c r="B45" s="4" t="inlineStr">
        <is>
          <t>3 months</t>
        </is>
      </c>
    </row>
    <row r="46">
      <c r="A46" s="4" t="inlineStr">
        <is>
          <t>Facility A [Member] | Revolving Credit Facility [Member] | Debt Instrument, Redemption, Period Four</t>
        </is>
      </c>
    </row>
    <row r="47">
      <c r="A47" s="3" t="inlineStr">
        <is>
          <t>Debt Instrument [Line Items]</t>
        </is>
      </c>
    </row>
    <row r="48">
      <c r="A48" s="4" t="inlineStr">
        <is>
          <t>Debt Instrument Term</t>
        </is>
      </c>
      <c r="B48" s="4" t="inlineStr">
        <is>
          <t>6 months</t>
        </is>
      </c>
    </row>
    <row r="49">
      <c r="A49" s="4" t="inlineStr">
        <is>
          <t>Facility B [Member] | Revolving Credit Facility [Member]</t>
        </is>
      </c>
    </row>
    <row r="50">
      <c r="A50" s="3" t="inlineStr">
        <is>
          <t>Debt Instrument [Line Items]</t>
        </is>
      </c>
    </row>
    <row r="51">
      <c r="A51" s="4" t="inlineStr">
        <is>
          <t>Line of Credit Facility, Maximum Borrowing Capacity</t>
        </is>
      </c>
      <c r="C51" s="6" t="n">
        <v>130</v>
      </c>
    </row>
    <row r="52">
      <c r="A52" s="4" t="inlineStr">
        <is>
          <t>Facility C [Member] | Revolving Credit Facility [Member]</t>
        </is>
      </c>
    </row>
    <row r="53">
      <c r="A53" s="3" t="inlineStr">
        <is>
          <t>Debt Instrument [Line Items]</t>
        </is>
      </c>
    </row>
    <row r="54">
      <c r="A54" s="4" t="inlineStr">
        <is>
          <t>Line of Credit Facility, Maximum Borrowing Capacity</t>
        </is>
      </c>
      <c r="D54" s="6" t="n">
        <v>200</v>
      </c>
    </row>
    <row r="55">
      <c r="A55" s="4" t="inlineStr">
        <is>
          <t>Facility C [Member] | Revolving Credit Facility [Member] | Debt Instrument, Redemption, Period One [Member]</t>
        </is>
      </c>
    </row>
    <row r="56">
      <c r="A56" s="3" t="inlineStr">
        <is>
          <t>Debt Instrument [Line Items]</t>
        </is>
      </c>
    </row>
    <row r="57">
      <c r="A57" s="4" t="inlineStr">
        <is>
          <t>Debt Instrument Term</t>
        </is>
      </c>
      <c r="B57" s="4" t="inlineStr">
        <is>
          <t>1 month</t>
        </is>
      </c>
    </row>
    <row r="58">
      <c r="A58" s="4" t="inlineStr">
        <is>
          <t>Facility C [Member] | Revolving Credit Facility [Member] | Debt Instrument, Redemption, Period Two [Member]</t>
        </is>
      </c>
    </row>
    <row r="59">
      <c r="A59" s="3" t="inlineStr">
        <is>
          <t>Debt Instrument [Line Items]</t>
        </is>
      </c>
    </row>
    <row r="60">
      <c r="A60" s="4" t="inlineStr">
        <is>
          <t>Debt Instrument Term</t>
        </is>
      </c>
      <c r="B60" s="4" t="inlineStr">
        <is>
          <t>2 months</t>
        </is>
      </c>
    </row>
    <row r="61">
      <c r="A61" s="4" t="inlineStr">
        <is>
          <t>Facility C [Member] | Revolving Credit Facility [Member] | Debt Instrument, Redemption, Period Three [Member]</t>
        </is>
      </c>
    </row>
    <row r="62">
      <c r="A62" s="3" t="inlineStr">
        <is>
          <t>Debt Instrument [Line Items]</t>
        </is>
      </c>
    </row>
    <row r="63">
      <c r="A63" s="4" t="inlineStr">
        <is>
          <t>Debt Instrument Term</t>
        </is>
      </c>
      <c r="B63" s="4" t="inlineStr">
        <is>
          <t>3 months</t>
        </is>
      </c>
    </row>
    <row r="64">
      <c r="A64" s="4" t="inlineStr">
        <is>
          <t>Facility C [Member] | Revolving Credit Facility [Member] | Debt Instrument, Redemption, Period Four</t>
        </is>
      </c>
    </row>
    <row r="65">
      <c r="A65" s="3" t="inlineStr">
        <is>
          <t>Debt Instrument [Line Items]</t>
        </is>
      </c>
    </row>
    <row r="66">
      <c r="A66" s="4" t="inlineStr">
        <is>
          <t>Debt Instrument Term</t>
        </is>
      </c>
      <c r="B66" s="4" t="inlineStr">
        <is>
          <t>6 months</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Obligations (Summary of Contract Obligations) (Details) - USD ($) $ in Thousands</t>
        </is>
      </c>
      <c r="B1" s="2" t="inlineStr">
        <is>
          <t>Sep. 30, 2020</t>
        </is>
      </c>
      <c r="C1" s="2" t="inlineStr">
        <is>
          <t>Dec. 31, 2019</t>
        </is>
      </c>
    </row>
    <row r="2">
      <c r="A2" s="3" t="inlineStr">
        <is>
          <t>Debt Instrument [Line Items]</t>
        </is>
      </c>
    </row>
    <row r="3">
      <c r="A3" s="4" t="inlineStr">
        <is>
          <t>Current</t>
        </is>
      </c>
      <c r="B3" s="6" t="n">
        <v>38087</v>
      </c>
      <c r="C3" s="6" t="n">
        <v>36935</v>
      </c>
    </row>
    <row r="4">
      <c r="A4" s="4" t="inlineStr">
        <is>
          <t>Non-current</t>
        </is>
      </c>
      <c r="B4" s="5" t="n">
        <v>181611</v>
      </c>
      <c r="C4" s="5" t="n">
        <v>204877</v>
      </c>
    </row>
    <row r="5">
      <c r="A5" s="4" t="inlineStr">
        <is>
          <t>Total</t>
        </is>
      </c>
      <c r="B5" s="5" t="n">
        <v>219698</v>
      </c>
      <c r="C5" s="5" t="n">
        <v>241812</v>
      </c>
    </row>
    <row r="6">
      <c r="A6" s="4" t="inlineStr">
        <is>
          <t>Coal Leases Contract Liability [Member]</t>
        </is>
      </c>
    </row>
    <row r="7">
      <c r="A7" s="3" t="inlineStr">
        <is>
          <t>Debt Instrument [Line Items]</t>
        </is>
      </c>
    </row>
    <row r="8">
      <c r="A8" s="4" t="inlineStr">
        <is>
          <t>Current</t>
        </is>
      </c>
      <c r="B8" s="5" t="n">
        <v>843</v>
      </c>
      <c r="C8" s="5" t="n">
        <v>843</v>
      </c>
    </row>
    <row r="9">
      <c r="A9" s="4" t="inlineStr">
        <is>
          <t>Non-current</t>
        </is>
      </c>
      <c r="B9" s="5" t="n">
        <v>20859</v>
      </c>
      <c r="C9" s="5" t="n">
        <v>21312</v>
      </c>
    </row>
    <row r="10">
      <c r="A10" s="4" t="inlineStr">
        <is>
          <t>Total</t>
        </is>
      </c>
      <c r="B10" s="5" t="n">
        <v>21702</v>
      </c>
      <c r="C10" s="5" t="n">
        <v>22155</v>
      </c>
    </row>
    <row r="11">
      <c r="A11" s="4" t="inlineStr">
        <is>
          <t>Stanwell Below Market Coal Supply Agreement [Member]</t>
        </is>
      </c>
    </row>
    <row r="12">
      <c r="A12" s="3" t="inlineStr">
        <is>
          <t>Debt Instrument [Line Items]</t>
        </is>
      </c>
    </row>
    <row r="13">
      <c r="A13" s="4" t="inlineStr">
        <is>
          <t>Current</t>
        </is>
      </c>
      <c r="B13" s="5" t="n">
        <v>37244</v>
      </c>
      <c r="C13" s="5" t="n">
        <v>36092</v>
      </c>
    </row>
    <row r="14">
      <c r="A14" s="4" t="inlineStr">
        <is>
          <t>Non-current</t>
        </is>
      </c>
      <c r="B14" s="5" t="n">
        <v>160752</v>
      </c>
      <c r="C14" s="5" t="n">
        <v>183565</v>
      </c>
    </row>
    <row r="15">
      <c r="A15" s="4" t="inlineStr">
        <is>
          <t>Total</t>
        </is>
      </c>
      <c r="B15" s="6" t="n">
        <v>197996</v>
      </c>
      <c r="C15" s="6" t="n">
        <v>2196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164989000</v>
      </c>
      <c r="C4" s="6" t="n">
        <v>283425000</v>
      </c>
    </row>
    <row r="5">
      <c r="A5" s="3" t="inlineStr">
        <is>
          <t>Adjustments to reconcile net income to cash and restricted cash provided by operating activities:</t>
        </is>
      </c>
    </row>
    <row r="6">
      <c r="A6" s="4" t="inlineStr">
        <is>
          <t>Depreciation, depletion and amortization</t>
        </is>
      </c>
      <c r="B6" s="5" t="n">
        <v>135542000</v>
      </c>
      <c r="C6" s="5" t="n">
        <v>125259000</v>
      </c>
    </row>
    <row r="7">
      <c r="A7" s="4" t="inlineStr">
        <is>
          <t>Impairment of assets</t>
        </is>
      </c>
      <c r="B7" s="5" t="n">
        <v>63111000</v>
      </c>
      <c r="C7" s="5" t="n">
        <v>0</v>
      </c>
    </row>
    <row r="8">
      <c r="A8" s="4" t="inlineStr">
        <is>
          <t>Amortization of right of use asset - operating leases</t>
        </is>
      </c>
      <c r="B8" s="5" t="n">
        <v>11092000</v>
      </c>
      <c r="C8" s="5" t="n">
        <v>16978000</v>
      </c>
    </row>
    <row r="9">
      <c r="A9" s="4" t="inlineStr">
        <is>
          <t>Amortization of deferred financing costs</t>
        </is>
      </c>
      <c r="B9" s="5" t="n">
        <v>4134000</v>
      </c>
      <c r="C9" s="5" t="n">
        <v>3108000</v>
      </c>
    </row>
    <row r="10">
      <c r="A10" s="4" t="inlineStr">
        <is>
          <t>Non-cash interest expense</t>
        </is>
      </c>
      <c r="B10" s="5" t="n">
        <v>16180000</v>
      </c>
      <c r="C10" s="5" t="n">
        <v>14725000</v>
      </c>
    </row>
    <row r="11">
      <c r="A11" s="4" t="inlineStr">
        <is>
          <t>Amortization of contract obligations</t>
        </is>
      </c>
      <c r="B11" s="5" t="n">
        <v>-23575000</v>
      </c>
      <c r="C11" s="5" t="n">
        <v>-25760000</v>
      </c>
    </row>
    <row r="12">
      <c r="A12" s="4" t="inlineStr">
        <is>
          <t>Loss on disposal of property, plant and equipment</t>
        </is>
      </c>
      <c r="B12" s="5" t="n">
        <v>62000</v>
      </c>
      <c r="C12" s="5" t="n">
        <v>-267000</v>
      </c>
    </row>
    <row r="13">
      <c r="A13" s="4" t="inlineStr">
        <is>
          <t>Decrease in contingent royalty consideration</t>
        </is>
      </c>
      <c r="B13" s="5" t="n">
        <v>-1543000</v>
      </c>
      <c r="C13" s="5" t="n">
        <v>-11296000</v>
      </c>
    </row>
    <row r="14">
      <c r="A14" s="4" t="inlineStr">
        <is>
          <t>Gain on operating lease derecognition</t>
        </is>
      </c>
      <c r="B14" s="5" t="n">
        <v>-1180000</v>
      </c>
      <c r="C14" s="5" t="n">
        <v>0</v>
      </c>
    </row>
    <row r="15">
      <c r="A15" s="4" t="inlineStr">
        <is>
          <t>Equity-based compensation expense</t>
        </is>
      </c>
      <c r="B15" s="5" t="n">
        <v>660000</v>
      </c>
      <c r="C15" s="5" t="n">
        <v>243000</v>
      </c>
    </row>
    <row r="16">
      <c r="A16" s="4" t="inlineStr">
        <is>
          <t>Deferred income taxes</t>
        </is>
      </c>
      <c r="B16" s="5" t="n">
        <v>-13554000</v>
      </c>
      <c r="C16" s="5" t="n">
        <v>18031000</v>
      </c>
    </row>
    <row r="17">
      <c r="A17" s="4" t="inlineStr">
        <is>
          <t>Reclamation of asset retirement obligations</t>
        </is>
      </c>
      <c r="B17" s="5" t="n">
        <v>-2324000</v>
      </c>
      <c r="C17" s="5" t="n">
        <v>-2790000</v>
      </c>
    </row>
    <row r="18">
      <c r="A18" s="4" t="inlineStr">
        <is>
          <t>Change in estimate of asset retirement obligations</t>
        </is>
      </c>
      <c r="B18" s="5" t="n">
        <v>0</v>
      </c>
      <c r="C18" s="5" t="n">
        <v>-125000</v>
      </c>
    </row>
    <row r="19">
      <c r="A19" s="3" t="inlineStr">
        <is>
          <t>Changes in operating assets and liabilities:</t>
        </is>
      </c>
    </row>
    <row r="20">
      <c r="A20" s="4" t="inlineStr">
        <is>
          <t>Accounts receivable - including related party receivables</t>
        </is>
      </c>
      <c r="B20" s="5" t="n">
        <v>-63645000</v>
      </c>
      <c r="C20" s="5" t="n">
        <v>27668000</v>
      </c>
    </row>
    <row r="21">
      <c r="A21" s="4" t="inlineStr">
        <is>
          <t>Inventories</t>
        </is>
      </c>
      <c r="B21" s="5" t="n">
        <v>35719000</v>
      </c>
      <c r="C21" s="5" t="n">
        <v>-73741000</v>
      </c>
    </row>
    <row r="22">
      <c r="A22" s="4" t="inlineStr">
        <is>
          <t>Other current assets</t>
        </is>
      </c>
      <c r="B22" s="5" t="n">
        <v>-2912000</v>
      </c>
      <c r="C22" s="5" t="n">
        <v>-6310000</v>
      </c>
    </row>
    <row r="23">
      <c r="A23" s="4" t="inlineStr">
        <is>
          <t>Accounts payable</t>
        </is>
      </c>
      <c r="B23" s="5" t="n">
        <v>-24541000</v>
      </c>
      <c r="C23" s="5" t="n">
        <v>7675000</v>
      </c>
    </row>
    <row r="24">
      <c r="A24" s="4" t="inlineStr">
        <is>
          <t>Accrued expenses and other current liabilities</t>
        </is>
      </c>
      <c r="B24" s="5" t="n">
        <v>8859000</v>
      </c>
      <c r="C24" s="5" t="n">
        <v>13108000</v>
      </c>
    </row>
    <row r="25">
      <c r="A25" s="4" t="inlineStr">
        <is>
          <t>Operating lease liabilities</t>
        </is>
      </c>
      <c r="B25" s="5" t="n">
        <v>-12607000</v>
      </c>
      <c r="C25" s="5" t="n">
        <v>-18041000</v>
      </c>
    </row>
    <row r="26">
      <c r="A26" s="4" t="inlineStr">
        <is>
          <t>Change in other liabilities</t>
        </is>
      </c>
      <c r="B26" s="5" t="n">
        <v>-2584000</v>
      </c>
      <c r="C26" s="5" t="n">
        <v>66721000</v>
      </c>
    </row>
    <row r="27">
      <c r="A27" s="4" t="inlineStr">
        <is>
          <t>Net cash (used in) provided by operating activities</t>
        </is>
      </c>
      <c r="B27" s="5" t="n">
        <v>-38095000</v>
      </c>
      <c r="C27" s="5" t="n">
        <v>438611000</v>
      </c>
    </row>
    <row r="28">
      <c r="A28" s="3" t="inlineStr">
        <is>
          <t>Cash flows from investing activities:</t>
        </is>
      </c>
    </row>
    <row r="29">
      <c r="A29" s="4" t="inlineStr">
        <is>
          <t>Capital expenditures</t>
        </is>
      </c>
      <c r="B29" s="5" t="n">
        <v>-85237000</v>
      </c>
      <c r="C29" s="5" t="n">
        <v>-117369000</v>
      </c>
    </row>
    <row r="30">
      <c r="A30" s="4" t="inlineStr">
        <is>
          <t>Purchase of deposits and reclamation bonds</t>
        </is>
      </c>
      <c r="B30" s="5" t="n">
        <v>-52000</v>
      </c>
      <c r="C30" s="5" t="n">
        <v>-947000</v>
      </c>
    </row>
    <row r="31">
      <c r="A31" s="4" t="inlineStr">
        <is>
          <t>Redemption of deposits and reclamation bonds</t>
        </is>
      </c>
      <c r="B31" s="5" t="n">
        <v>6026000</v>
      </c>
      <c r="C31" s="5" t="n">
        <v>5000</v>
      </c>
    </row>
    <row r="32">
      <c r="A32" s="4" t="inlineStr">
        <is>
          <t>Net cash used in investing activities</t>
        </is>
      </c>
      <c r="B32" s="5" t="n">
        <v>-79263000</v>
      </c>
      <c r="C32" s="5" t="n">
        <v>-118311000</v>
      </c>
    </row>
    <row r="33">
      <c r="A33" s="3" t="inlineStr">
        <is>
          <t>Cash flows from financing activities:</t>
        </is>
      </c>
    </row>
    <row r="34">
      <c r="A34" s="4" t="inlineStr">
        <is>
          <t>Proceeds from interest bearing liabilities and other financial liabilities</t>
        </is>
      </c>
      <c r="B34" s="5" t="n">
        <v>176953000</v>
      </c>
      <c r="C34" s="5" t="n">
        <v>422599000</v>
      </c>
    </row>
    <row r="35">
      <c r="A35" s="4" t="inlineStr">
        <is>
          <t>Debt issuance costs and other financing costs</t>
        </is>
      </c>
      <c r="B35" s="5" t="n">
        <v>-2955000</v>
      </c>
      <c r="C35" s="5" t="n">
        <v>-4082000</v>
      </c>
    </row>
    <row r="36">
      <c r="A36" s="4" t="inlineStr">
        <is>
          <t>Principal payments on interest bearing liabilities and other financial liabilities</t>
        </is>
      </c>
      <c r="B36" s="5" t="n">
        <v>-216828000</v>
      </c>
      <c r="C36" s="5" t="n">
        <v>-112754000</v>
      </c>
    </row>
    <row r="37">
      <c r="A37" s="4" t="inlineStr">
        <is>
          <t>Principal payments on finance and lease obligations</t>
        </is>
      </c>
      <c r="B37" s="5" t="n">
        <v>-2387000</v>
      </c>
      <c r="C37" s="5" t="n">
        <v>-994000</v>
      </c>
    </row>
    <row r="38">
      <c r="A38" s="4" t="inlineStr">
        <is>
          <t>Payment of contingent purchase consideration</t>
        </is>
      </c>
      <c r="B38" s="5" t="n">
        <v>0</v>
      </c>
      <c r="C38" s="5" t="n">
        <v>-17660000</v>
      </c>
    </row>
    <row r="39">
      <c r="A39" s="4" t="inlineStr">
        <is>
          <t>Dividends paid</t>
        </is>
      </c>
      <c r="B39" s="5" t="n">
        <v>-24162000</v>
      </c>
      <c r="C39" s="5" t="n">
        <v>-408046000</v>
      </c>
    </row>
    <row r="40">
      <c r="A40" s="4" t="inlineStr">
        <is>
          <t>Shareholders' distributions</t>
        </is>
      </c>
      <c r="B40" s="5" t="n">
        <v>0</v>
      </c>
      <c r="C40" s="5" t="n">
        <v>-288020000</v>
      </c>
    </row>
    <row r="41">
      <c r="A41" s="4" t="inlineStr">
        <is>
          <t>Proceeds from stock issuance, net</t>
        </is>
      </c>
      <c r="B41" s="5" t="n">
        <v>171585000</v>
      </c>
      <c r="C41" s="5" t="n">
        <v>0</v>
      </c>
    </row>
    <row r="42">
      <c r="A42" s="4" t="inlineStr">
        <is>
          <t>Net cash provided by (used in) financing activities</t>
        </is>
      </c>
      <c r="B42" s="5" t="n">
        <v>102206000</v>
      </c>
      <c r="C42" s="5" t="n">
        <v>-408957000</v>
      </c>
    </row>
    <row r="43">
      <c r="A43" s="4" t="inlineStr">
        <is>
          <t>Net decrease in cash and restricted cash</t>
        </is>
      </c>
      <c r="B43" s="5" t="n">
        <v>-15152000</v>
      </c>
      <c r="C43" s="5" t="n">
        <v>-88657000</v>
      </c>
    </row>
    <row r="44">
      <c r="A44" s="4" t="inlineStr">
        <is>
          <t>Effect of exchange rate changes on cash and restricted cash</t>
        </is>
      </c>
      <c r="B44" s="5" t="n">
        <v>3258000</v>
      </c>
      <c r="C44" s="5" t="n">
        <v>-1779000</v>
      </c>
    </row>
    <row r="45">
      <c r="A45" s="4" t="inlineStr">
        <is>
          <t>Cash and restricted cash at beginning of period</t>
        </is>
      </c>
      <c r="B45" s="5" t="n">
        <v>26553000</v>
      </c>
      <c r="C45" s="5" t="n">
        <v>124881000</v>
      </c>
    </row>
    <row r="46">
      <c r="A46" s="4" t="inlineStr">
        <is>
          <t>Cash and restricted cash at end of period</t>
        </is>
      </c>
      <c r="B46" s="5" t="n">
        <v>14659000</v>
      </c>
      <c r="C46" s="5" t="n">
        <v>34445000</v>
      </c>
    </row>
    <row r="47">
      <c r="A47" s="3" t="inlineStr">
        <is>
          <t>Supplemental disclosure of cash flow information:</t>
        </is>
      </c>
    </row>
    <row r="48">
      <c r="A48" s="4" t="inlineStr">
        <is>
          <t>Cash payments for interest</t>
        </is>
      </c>
      <c r="B48" s="5" t="n">
        <v>17246000</v>
      </c>
      <c r="C48" s="5" t="n">
        <v>9244000</v>
      </c>
    </row>
    <row r="49">
      <c r="A49" s="4" t="inlineStr">
        <is>
          <t>Cash paid/(Refund) for taxes</t>
        </is>
      </c>
      <c r="B49" s="6" t="n">
        <v>-6431000</v>
      </c>
      <c r="C49" s="6" t="n">
        <v>49884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Consideration Liability (Narrative) (Details) - USD ($) $ in Thousands</t>
        </is>
      </c>
      <c r="B1" s="2" t="inlineStr">
        <is>
          <t>Sep. 30, 2020</t>
        </is>
      </c>
      <c r="C1" s="2" t="inlineStr">
        <is>
          <t>Dec. 31, 2019</t>
        </is>
      </c>
      <c r="D1" s="2" t="inlineStr">
        <is>
          <t>Aug. 14, 2018</t>
        </is>
      </c>
    </row>
    <row r="2">
      <c r="A2" s="3" t="inlineStr">
        <is>
          <t>Deferred Consideration Liability [Line Items]</t>
        </is>
      </c>
    </row>
    <row r="3">
      <c r="A3" s="4" t="inlineStr">
        <is>
          <t>Deferred consideration liability</t>
        </is>
      </c>
      <c r="B3" s="6" t="n">
        <v>193753</v>
      </c>
      <c r="C3" s="6" t="n">
        <v>174605</v>
      </c>
    </row>
    <row r="4">
      <c r="A4" s="4" t="inlineStr">
        <is>
          <t>Stanwell Reserved Area Deferred Consideration [Member]</t>
        </is>
      </c>
    </row>
    <row r="5">
      <c r="A5" s="3" t="inlineStr">
        <is>
          <t>Deferred Consideration Liability [Line Items]</t>
        </is>
      </c>
    </row>
    <row r="6">
      <c r="A6" s="4" t="inlineStr">
        <is>
          <t>Deferred consideration liability</t>
        </is>
      </c>
      <c r="B6" s="6" t="n">
        <v>193753</v>
      </c>
      <c r="C6" s="6" t="n">
        <v>174605</v>
      </c>
      <c r="D6" s="6" t="n">
        <v>155200</v>
      </c>
    </row>
    <row r="7">
      <c r="A7" s="4" t="inlineStr">
        <is>
          <t>Pre-tax discount</t>
        </is>
      </c>
      <c r="D7" s="4" t="inlineStr">
        <is>
          <t>13.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Consideration Liability (Schedule of Deferred Consideration Liability) (Details) - USD ($) $ in Thousands</t>
        </is>
      </c>
      <c r="B1" s="2" t="inlineStr">
        <is>
          <t>Sep. 30, 2020</t>
        </is>
      </c>
      <c r="C1" s="2" t="inlineStr">
        <is>
          <t>Dec. 31, 2019</t>
        </is>
      </c>
      <c r="D1" s="2" t="inlineStr">
        <is>
          <t>Aug. 14, 2018</t>
        </is>
      </c>
    </row>
    <row r="2">
      <c r="A2" s="3" t="inlineStr">
        <is>
          <t>Deferred Consideration Liability [Line Items]</t>
        </is>
      </c>
    </row>
    <row r="3">
      <c r="A3" s="4" t="inlineStr">
        <is>
          <t>Deferred consideration liability</t>
        </is>
      </c>
      <c r="B3" s="6" t="n">
        <v>193753</v>
      </c>
      <c r="C3" s="6" t="n">
        <v>174605</v>
      </c>
    </row>
    <row r="4">
      <c r="A4" s="4" t="inlineStr">
        <is>
          <t>Stanwell Reserved Area Deferred Consideration [Member]</t>
        </is>
      </c>
    </row>
    <row r="5">
      <c r="A5" s="3" t="inlineStr">
        <is>
          <t>Deferred Consideration Liability [Line Items]</t>
        </is>
      </c>
    </row>
    <row r="6">
      <c r="A6" s="4" t="inlineStr">
        <is>
          <t>Deferred consideration liability</t>
        </is>
      </c>
      <c r="B6" s="6" t="n">
        <v>193753</v>
      </c>
      <c r="C6" s="6" t="n">
        <v>174605</v>
      </c>
      <c r="D6" s="6" t="n">
        <v>1552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Schedule of Earnings per Share)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loss) income</t>
        </is>
      </c>
      <c r="B4" s="6" t="n">
        <v>-41794</v>
      </c>
      <c r="C4" s="6" t="n">
        <v>-114330</v>
      </c>
      <c r="D4" s="6" t="n">
        <v>-8865</v>
      </c>
      <c r="E4" s="6" t="n">
        <v>69099</v>
      </c>
      <c r="F4" s="6" t="n">
        <v>117506</v>
      </c>
      <c r="G4" s="6" t="n">
        <v>96820</v>
      </c>
      <c r="H4" s="6" t="n">
        <v>-164989</v>
      </c>
      <c r="I4" s="6" t="n">
        <v>283425</v>
      </c>
    </row>
    <row r="5">
      <c r="A5" s="4" t="inlineStr">
        <is>
          <t>Less: Net loss attributable to Non-controlling interest</t>
        </is>
      </c>
      <c r="B5" s="5" t="n">
        <v>-2</v>
      </c>
      <c r="E5" s="5" t="n">
        <v>-2</v>
      </c>
      <c r="H5" s="5" t="n">
        <v>-6</v>
      </c>
      <c r="I5" s="5" t="n">
        <v>-6</v>
      </c>
    </row>
    <row r="6">
      <c r="A6" s="4" t="inlineStr">
        <is>
          <t>Net (loss) income attributable to Company stockholders</t>
        </is>
      </c>
      <c r="B6" s="6" t="n">
        <v>-41792</v>
      </c>
      <c r="E6" s="6" t="n">
        <v>69101</v>
      </c>
      <c r="H6" s="6" t="n">
        <v>-164983</v>
      </c>
      <c r="I6" s="6" t="n">
        <v>283431</v>
      </c>
    </row>
    <row r="7">
      <c r="A7" s="3" t="inlineStr">
        <is>
          <t>Denominator:</t>
        </is>
      </c>
    </row>
    <row r="8">
      <c r="A8" s="4" t="inlineStr">
        <is>
          <t>Weighted-average shares of common stock outstanding</t>
        </is>
      </c>
      <c r="B8" s="5" t="n">
        <v>112582</v>
      </c>
      <c r="E8" s="5" t="n">
        <v>96652</v>
      </c>
      <c r="H8" s="5" t="n">
        <v>102001</v>
      </c>
      <c r="I8" s="5" t="n">
        <v>96652</v>
      </c>
    </row>
    <row r="9">
      <c r="A9" s="4" t="inlineStr">
        <is>
          <t>Effects of dilutive shares</t>
        </is>
      </c>
      <c r="B9" s="5" t="n">
        <v>0</v>
      </c>
      <c r="E9" s="5" t="n">
        <v>2</v>
      </c>
      <c r="H9" s="5" t="n">
        <v>0</v>
      </c>
      <c r="I9" s="5" t="n">
        <v>2</v>
      </c>
    </row>
    <row r="10">
      <c r="A10" s="4" t="inlineStr">
        <is>
          <t>Weighted average diluted shares of common stock outstanding</t>
        </is>
      </c>
      <c r="B10" s="5" t="n">
        <v>112582</v>
      </c>
      <c r="E10" s="5" t="n">
        <v>96654</v>
      </c>
      <c r="H10" s="5" t="n">
        <v>102001</v>
      </c>
      <c r="I10" s="5" t="n">
        <v>96654</v>
      </c>
    </row>
    <row r="11">
      <c r="A11" s="3" t="inlineStr">
        <is>
          <t>Earnings Per Share (US$):</t>
        </is>
      </c>
    </row>
    <row r="12">
      <c r="A12" s="4" t="inlineStr">
        <is>
          <t>Basic</t>
        </is>
      </c>
      <c r="B12" s="7" t="n">
        <v>-0.37</v>
      </c>
      <c r="E12" s="7" t="n">
        <v>0.71</v>
      </c>
      <c r="H12" s="7" t="n">
        <v>-1.62</v>
      </c>
      <c r="I12" s="7" t="n">
        <v>2.93</v>
      </c>
    </row>
    <row r="13">
      <c r="A13" s="4" t="inlineStr">
        <is>
          <t>Dilutive</t>
        </is>
      </c>
      <c r="B13" s="7" t="n">
        <v>-0.37</v>
      </c>
      <c r="E13" s="7" t="n">
        <v>0.71</v>
      </c>
      <c r="H13" s="7" t="n">
        <v>-1.62</v>
      </c>
      <c r="I13" s="7" t="n">
        <v>2.93</v>
      </c>
    </row>
  </sheetData>
  <mergeCells count="3">
    <mergeCell ref="A1:A2"/>
    <mergeCell ref="B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Fair Value Measurement (Narrative) (Details) - USD ($)</t>
        </is>
      </c>
      <c r="B1" s="2" t="inlineStr">
        <is>
          <t>9 Months Ended</t>
        </is>
      </c>
    </row>
    <row r="2">
      <c r="B2" s="2" t="inlineStr">
        <is>
          <t>Sep. 30, 2020</t>
        </is>
      </c>
      <c r="C2" s="2" t="inlineStr">
        <is>
          <t>Dec. 31, 2019</t>
        </is>
      </c>
    </row>
    <row r="3">
      <c r="A3" s="4" t="inlineStr">
        <is>
          <t>Fair Value, Inputs, Level 3 [Member] | Projected Cash Flows [Member]</t>
        </is>
      </c>
    </row>
    <row r="4">
      <c r="A4" s="3" t="inlineStr">
        <is>
          <t>Derivatives, Fair Value [Line Items]</t>
        </is>
      </c>
    </row>
    <row r="5">
      <c r="A5" s="4" t="inlineStr">
        <is>
          <t>Contingent royalty consideration</t>
        </is>
      </c>
      <c r="B5" s="6" t="n">
        <v>0</v>
      </c>
    </row>
    <row r="6">
      <c r="A6" s="4" t="inlineStr">
        <is>
          <t>Wesfarmers Curragh Pty Ltd [Member]</t>
        </is>
      </c>
    </row>
    <row r="7">
      <c r="A7" s="3" t="inlineStr">
        <is>
          <t>Derivatives, Fair Value [Line Items]</t>
        </is>
      </c>
    </row>
    <row r="8">
      <c r="A8" s="4" t="inlineStr">
        <is>
          <t>Contingent consideration (Value Share Mechanism)</t>
        </is>
      </c>
      <c r="B8" s="6" t="n">
        <v>0</v>
      </c>
    </row>
    <row r="9">
      <c r="A9" s="4" t="inlineStr">
        <is>
          <t>Contingent consideration, royalty period</t>
        </is>
      </c>
      <c r="B9" s="4" t="inlineStr">
        <is>
          <t>2 years</t>
        </is>
      </c>
    </row>
    <row r="10">
      <c r="A10" s="4" t="inlineStr">
        <is>
          <t>Contingent consideration, royalty percentage</t>
        </is>
      </c>
      <c r="B10" s="4" t="inlineStr">
        <is>
          <t>25.00%</t>
        </is>
      </c>
    </row>
    <row r="11">
      <c r="A11" s="4" t="inlineStr">
        <is>
          <t>Forward Contracts [Member]</t>
        </is>
      </c>
    </row>
    <row r="12">
      <c r="A12" s="3" t="inlineStr">
        <is>
          <t>Derivatives, Fair Value [Line Items]</t>
        </is>
      </c>
    </row>
    <row r="13">
      <c r="A13" s="4" t="inlineStr">
        <is>
          <t>Notional amount</t>
        </is>
      </c>
      <c r="B13" s="6" t="n">
        <v>66400000</v>
      </c>
    </row>
    <row r="14">
      <c r="A14" s="4" t="inlineStr">
        <is>
          <t>Unrealized gain (loss), net of tax</t>
        </is>
      </c>
      <c r="B14" s="5" t="n">
        <v>-15000000</v>
      </c>
    </row>
    <row r="15">
      <c r="A15" s="4" t="inlineStr">
        <is>
          <t>Unrealized loss, net of tax within 6 months thereafter</t>
        </is>
      </c>
      <c r="B15" s="5" t="n">
        <v>2400000</v>
      </c>
    </row>
    <row r="16">
      <c r="A16" s="4" t="inlineStr">
        <is>
          <t>Foreign Currency Forward Contracts [Member]</t>
        </is>
      </c>
    </row>
    <row r="17">
      <c r="A17" s="3" t="inlineStr">
        <is>
          <t>Derivatives, Fair Value [Line Items]</t>
        </is>
      </c>
    </row>
    <row r="18">
      <c r="A18" s="4" t="inlineStr">
        <is>
          <t>Notional amount</t>
        </is>
      </c>
      <c r="B18" s="5" t="n">
        <v>51166000</v>
      </c>
      <c r="C18" s="6" t="n">
        <v>24300000</v>
      </c>
    </row>
    <row r="19">
      <c r="A19" s="4" t="inlineStr">
        <is>
          <t>Unrealized gain (loss), net of tax</t>
        </is>
      </c>
      <c r="B19" s="5" t="n">
        <v>1000000</v>
      </c>
    </row>
    <row r="20">
      <c r="A20" s="4" t="inlineStr">
        <is>
          <t>Unrealized gains, net of tax</t>
        </is>
      </c>
      <c r="B20" s="5" t="n">
        <v>1600000</v>
      </c>
    </row>
    <row r="21">
      <c r="A21" s="4" t="inlineStr">
        <is>
          <t>Foreign Currency Forward Contracts [Member] | Not Designated as Hedging Instrument [Member]</t>
        </is>
      </c>
    </row>
    <row r="22">
      <c r="A22" s="3" t="inlineStr">
        <is>
          <t>Derivatives, Fair Value [Line Items]</t>
        </is>
      </c>
    </row>
    <row r="23">
      <c r="A23" s="4" t="inlineStr">
        <is>
          <t>Notional amount</t>
        </is>
      </c>
      <c r="B23" s="5" t="n">
        <v>26500000</v>
      </c>
    </row>
    <row r="24">
      <c r="A24" s="4" t="inlineStr">
        <is>
          <t>Foreign Currency Forward Contracts [Member] | Designated As Hedging Instrument [Member]</t>
        </is>
      </c>
    </row>
    <row r="25">
      <c r="A25" s="3" t="inlineStr">
        <is>
          <t>Derivatives, Fair Value [Line Items]</t>
        </is>
      </c>
    </row>
    <row r="26">
      <c r="A26" s="4" t="inlineStr">
        <is>
          <t>Notional amount</t>
        </is>
      </c>
      <c r="B26" s="6" t="n">
        <v>246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 (Summary of Derivative Financial Instruments) (Details) - USD ($) $ in Thousands</t>
        </is>
      </c>
      <c r="B1" s="2" t="inlineStr">
        <is>
          <t>Sep. 30, 2020</t>
        </is>
      </c>
      <c r="C1" s="2" t="inlineStr">
        <is>
          <t>Dec. 31, 2019</t>
        </is>
      </c>
    </row>
    <row r="2">
      <c r="A2" s="4" t="inlineStr">
        <is>
          <t>Forward Contracts [Member]</t>
        </is>
      </c>
    </row>
    <row r="3">
      <c r="A3" s="3" t="inlineStr">
        <is>
          <t>Derivative [Line Items]</t>
        </is>
      </c>
    </row>
    <row r="4">
      <c r="A4" s="4" t="inlineStr">
        <is>
          <t>Derivative assets</t>
        </is>
      </c>
      <c r="C4" s="6" t="n">
        <v>4133</v>
      </c>
    </row>
    <row r="5">
      <c r="A5" s="4" t="inlineStr">
        <is>
          <t>Derivative liability</t>
        </is>
      </c>
      <c r="B5" s="6" t="n">
        <v>17318</v>
      </c>
    </row>
    <row r="6">
      <c r="A6" s="4" t="inlineStr">
        <is>
          <t>Forward Contracts [Member] | Other Current Financial Liabilities [Member]</t>
        </is>
      </c>
    </row>
    <row r="7">
      <c r="A7" s="3" t="inlineStr">
        <is>
          <t>Derivative [Line Items]</t>
        </is>
      </c>
    </row>
    <row r="8">
      <c r="A8" s="4" t="inlineStr">
        <is>
          <t>Derivative liability</t>
        </is>
      </c>
      <c r="B8" s="5" t="n">
        <v>14955</v>
      </c>
    </row>
    <row r="9">
      <c r="A9" s="4" t="inlineStr">
        <is>
          <t>Forward Contracts [Member] | Other Current Assets [Member]</t>
        </is>
      </c>
    </row>
    <row r="10">
      <c r="A10" s="3" t="inlineStr">
        <is>
          <t>Derivative [Line Items]</t>
        </is>
      </c>
    </row>
    <row r="11">
      <c r="A11" s="4" t="inlineStr">
        <is>
          <t>Derivative assets</t>
        </is>
      </c>
      <c r="C11" s="5" t="n">
        <v>3180</v>
      </c>
    </row>
    <row r="12">
      <c r="A12" s="4" t="inlineStr">
        <is>
          <t>Forward Contracts [Member] | Other Non-current Financial Liabilities [Member]</t>
        </is>
      </c>
    </row>
    <row r="13">
      <c r="A13" s="3" t="inlineStr">
        <is>
          <t>Derivative [Line Items]</t>
        </is>
      </c>
    </row>
    <row r="14">
      <c r="A14" s="4" t="inlineStr">
        <is>
          <t>Derivative liability</t>
        </is>
      </c>
      <c r="B14" s="5" t="n">
        <v>2363</v>
      </c>
    </row>
    <row r="15">
      <c r="A15" s="4" t="inlineStr">
        <is>
          <t>Foreign Currency Forward Contracts [Member]</t>
        </is>
      </c>
    </row>
    <row r="16">
      <c r="A16" s="3" t="inlineStr">
        <is>
          <t>Derivative [Line Items]</t>
        </is>
      </c>
    </row>
    <row r="17">
      <c r="A17" s="4" t="inlineStr">
        <is>
          <t>Derivative assets</t>
        </is>
      </c>
      <c r="B17" s="5" t="n">
        <v>2611</v>
      </c>
    </row>
    <row r="18">
      <c r="A18" s="4" t="inlineStr">
        <is>
          <t>Foreign Currency Forward Contracts [Member] | Other Current Assets [Member]</t>
        </is>
      </c>
    </row>
    <row r="19">
      <c r="A19" s="3" t="inlineStr">
        <is>
          <t>Derivative [Line Items]</t>
        </is>
      </c>
    </row>
    <row r="20">
      <c r="A20" s="4" t="inlineStr">
        <is>
          <t>Derivative assets</t>
        </is>
      </c>
      <c r="B20" s="6" t="n">
        <v>2611</v>
      </c>
      <c r="C20" s="6" t="n">
        <v>95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s and Fair Value Measurement (Net Amounts of Derivative Assets and Liabilities) (Details) l in Thousands, $ in Thousands</t>
        </is>
      </c>
      <c r="B1" s="2" t="inlineStr">
        <is>
          <t>9 Months Ended</t>
        </is>
      </c>
      <c r="C1" s="2" t="inlineStr">
        <is>
          <t>12 Months Ended</t>
        </is>
      </c>
    </row>
    <row r="2">
      <c r="B2" s="2" t="inlineStr">
        <is>
          <t>Sep. 30, 2020USD ($)l</t>
        </is>
      </c>
      <c r="C2" s="2" t="inlineStr">
        <is>
          <t>Dec. 31, 2019USD ($)l</t>
        </is>
      </c>
    </row>
    <row r="3">
      <c r="A3" s="4" t="inlineStr">
        <is>
          <t>Forward Fuel Contracts [Member]</t>
        </is>
      </c>
    </row>
    <row r="4">
      <c r="A4" s="3" t="inlineStr">
        <is>
          <t>Derivatives, Fair Value [Line Items]</t>
        </is>
      </c>
    </row>
    <row r="5">
      <c r="A5" s="4" t="inlineStr">
        <is>
          <t>Notional amount | l</t>
        </is>
      </c>
      <c r="B5" s="5" t="n">
        <v>165999</v>
      </c>
      <c r="C5" s="5" t="n">
        <v>121957</v>
      </c>
    </row>
    <row r="6">
      <c r="A6" s="4" t="inlineStr">
        <is>
          <t>Foreign Currency Forward Contracts [Member]</t>
        </is>
      </c>
    </row>
    <row r="7">
      <c r="A7" s="3" t="inlineStr">
        <is>
          <t>Derivatives, Fair Value [Line Items]</t>
        </is>
      </c>
    </row>
    <row r="8">
      <c r="A8" s="4" t="inlineStr">
        <is>
          <t>Notional amount | $</t>
        </is>
      </c>
      <c r="B8" s="6" t="n">
        <v>51166</v>
      </c>
      <c r="C8" s="6" t="n">
        <v>243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 (Schedule of Fair Value, Assets and Liabilities Measured on Recurring Basis) (Details) - Fair Value, Measurements, Recurring [Member] - USD ($) $ in Thousands</t>
        </is>
      </c>
      <c r="B1" s="2" t="inlineStr">
        <is>
          <t>Sep. 30, 2020</t>
        </is>
      </c>
      <c r="C1" s="2" t="inlineStr">
        <is>
          <t>Dec. 31, 2019</t>
        </is>
      </c>
    </row>
    <row r="2">
      <c r="A2" s="3" t="inlineStr">
        <is>
          <t>Fair Value Assets And Liabilities Measured On Recurring And Nonrecurring Basis [Line Items]</t>
        </is>
      </c>
    </row>
    <row r="3">
      <c r="A3" s="4" t="inlineStr">
        <is>
          <t>Assets/(Liabilities) Total</t>
        </is>
      </c>
      <c r="B3" s="6" t="n">
        <v>-14707</v>
      </c>
      <c r="C3" s="6" t="n">
        <v>2590</v>
      </c>
    </row>
    <row r="4">
      <c r="A4" s="4" t="inlineStr">
        <is>
          <t>Forward Commodity Contract [Member]</t>
        </is>
      </c>
    </row>
    <row r="5">
      <c r="A5" s="3" t="inlineStr">
        <is>
          <t>Fair Value Assets And Liabilities Measured On Recurring And Nonrecurring Basis [Line Items]</t>
        </is>
      </c>
    </row>
    <row r="6">
      <c r="A6" s="4" t="inlineStr">
        <is>
          <t>Assets</t>
        </is>
      </c>
      <c r="C6" s="5" t="n">
        <v>3180</v>
      </c>
    </row>
    <row r="7">
      <c r="A7" s="4" t="inlineStr">
        <is>
          <t>Liabilities</t>
        </is>
      </c>
      <c r="B7" s="5" t="n">
        <v>-17318</v>
      </c>
    </row>
    <row r="8">
      <c r="A8" s="4" t="inlineStr">
        <is>
          <t>Foreign Currency Forward Contracts [Member]</t>
        </is>
      </c>
    </row>
    <row r="9">
      <c r="A9" s="3" t="inlineStr">
        <is>
          <t>Fair Value Assets And Liabilities Measured On Recurring And Nonrecurring Basis [Line Items]</t>
        </is>
      </c>
    </row>
    <row r="10">
      <c r="A10" s="4" t="inlineStr">
        <is>
          <t>Assets</t>
        </is>
      </c>
      <c r="B10" s="5" t="n">
        <v>2611</v>
      </c>
      <c r="C10" s="5" t="n">
        <v>953</v>
      </c>
    </row>
    <row r="11">
      <c r="A11" s="4" t="inlineStr">
        <is>
          <t>Contingent Royalty [Member]</t>
        </is>
      </c>
    </row>
    <row r="12">
      <c r="A12" s="3" t="inlineStr">
        <is>
          <t>Fair Value Assets And Liabilities Measured On Recurring And Nonrecurring Basis [Line Items]</t>
        </is>
      </c>
    </row>
    <row r="13">
      <c r="A13" s="4" t="inlineStr">
        <is>
          <t>Liabilities</t>
        </is>
      </c>
      <c r="C13" s="5" t="n">
        <v>-1543</v>
      </c>
    </row>
    <row r="14">
      <c r="A14" s="4" t="inlineStr">
        <is>
          <t>Fair Value, Inputs, Level 2 [Member]</t>
        </is>
      </c>
    </row>
    <row r="15">
      <c r="A15" s="3" t="inlineStr">
        <is>
          <t>Fair Value Assets And Liabilities Measured On Recurring And Nonrecurring Basis [Line Items]</t>
        </is>
      </c>
    </row>
    <row r="16">
      <c r="A16" s="4" t="inlineStr">
        <is>
          <t>Assets/(Liabilities) Total</t>
        </is>
      </c>
      <c r="B16" s="5" t="n">
        <v>-14707</v>
      </c>
      <c r="C16" s="5" t="n">
        <v>4133</v>
      </c>
    </row>
    <row r="17">
      <c r="A17" s="4" t="inlineStr">
        <is>
          <t>Fair Value, Inputs, Level 2 [Member] | Forward Commodity Contract [Member]</t>
        </is>
      </c>
    </row>
    <row r="18">
      <c r="A18" s="3" t="inlineStr">
        <is>
          <t>Fair Value Assets And Liabilities Measured On Recurring And Nonrecurring Basis [Line Items]</t>
        </is>
      </c>
    </row>
    <row r="19">
      <c r="A19" s="4" t="inlineStr">
        <is>
          <t>Assets</t>
        </is>
      </c>
      <c r="C19" s="5" t="n">
        <v>3180</v>
      </c>
    </row>
    <row r="20">
      <c r="A20" s="4" t="inlineStr">
        <is>
          <t>Liabilities</t>
        </is>
      </c>
      <c r="B20" s="5" t="n">
        <v>-17318</v>
      </c>
    </row>
    <row r="21">
      <c r="A21" s="4" t="inlineStr">
        <is>
          <t>Fair Value, Inputs, Level 2 [Member] | Foreign Currency Forward Contracts [Member]</t>
        </is>
      </c>
    </row>
    <row r="22">
      <c r="A22" s="3" t="inlineStr">
        <is>
          <t>Fair Value Assets And Liabilities Measured On Recurring And Nonrecurring Basis [Line Items]</t>
        </is>
      </c>
    </row>
    <row r="23">
      <c r="A23" s="4" t="inlineStr">
        <is>
          <t>Assets</t>
        </is>
      </c>
      <c r="B23" s="6" t="n">
        <v>2611</v>
      </c>
      <c r="C23" s="5" t="n">
        <v>953</v>
      </c>
    </row>
    <row r="24">
      <c r="A24" s="4" t="inlineStr">
        <is>
          <t>Fair Value, Inputs, Level 3 [Member]</t>
        </is>
      </c>
    </row>
    <row r="25">
      <c r="A25" s="3" t="inlineStr">
        <is>
          <t>Fair Value Assets And Liabilities Measured On Recurring And Nonrecurring Basis [Line Items]</t>
        </is>
      </c>
    </row>
    <row r="26">
      <c r="A26" s="4" t="inlineStr">
        <is>
          <t>Assets/(Liabilities) Total</t>
        </is>
      </c>
      <c r="C26" s="5" t="n">
        <v>-1543</v>
      </c>
    </row>
    <row r="27">
      <c r="A27" s="4" t="inlineStr">
        <is>
          <t>Fair Value, Inputs, Level 3 [Member] | Contingent Royalty [Member]</t>
        </is>
      </c>
    </row>
    <row r="28">
      <c r="A28" s="3" t="inlineStr">
        <is>
          <t>Fair Value Assets And Liabilities Measured On Recurring And Nonrecurring Basis [Line Items]</t>
        </is>
      </c>
    </row>
    <row r="29">
      <c r="A29" s="4" t="inlineStr">
        <is>
          <t>Liabilities</t>
        </is>
      </c>
      <c r="C29" s="6" t="n">
        <v>-154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7" customWidth="1" min="2" max="2"/>
  </cols>
  <sheetData>
    <row r="1">
      <c r="A1" s="1" t="inlineStr">
        <is>
          <t>Derivatives and Fair Value Measurement (Quantitative Information about Level 3 Fair Value Measurements) (Details) - Fair Value, Inputs, Level 3 [Member] T in Thousands</t>
        </is>
      </c>
      <c r="B1" s="2" t="inlineStr">
        <is>
          <t>9 Months Ended</t>
        </is>
      </c>
    </row>
    <row r="2">
      <c r="B2" s="2" t="inlineStr">
        <is>
          <t>Sep. 30, 2020USD ($)T$ / t</t>
        </is>
      </c>
    </row>
    <row r="3">
      <c r="A3" s="4" t="inlineStr">
        <is>
          <t>Projected Cash Flows [Member]</t>
        </is>
      </c>
    </row>
    <row r="4">
      <c r="A4" s="3" t="inlineStr">
        <is>
          <t>Fair Value Assets And Liabilities Measured On Recurring And Nonrecurring Basis Valuation Techniques [Line Items]</t>
        </is>
      </c>
    </row>
    <row r="5">
      <c r="A5" s="4" t="inlineStr">
        <is>
          <t>Contingent Royalty Liability | $</t>
        </is>
      </c>
      <c r="B5" s="6" t="n">
        <v>0</v>
      </c>
    </row>
    <row r="6">
      <c r="A6" s="4" t="inlineStr">
        <is>
          <t>Black-Sholes Options Model [Member]</t>
        </is>
      </c>
    </row>
    <row r="7">
      <c r="A7" s="3" t="inlineStr">
        <is>
          <t>Fair Value Assets And Liabilities Measured On Recurring And Nonrecurring Basis Valuation Techniques [Line Items]</t>
        </is>
      </c>
    </row>
    <row r="8">
      <c r="A8" s="4" t="inlineStr">
        <is>
          <t>Contingent Royalty Liability | $</t>
        </is>
      </c>
      <c r="B8" s="6" t="n">
        <v>0</v>
      </c>
    </row>
    <row r="9">
      <c r="A9" s="4" t="inlineStr">
        <is>
          <t>Measurement Input, Gross Sales Price Forecast Per Tonne [Member] | Maximum [Member]</t>
        </is>
      </c>
    </row>
    <row r="10">
      <c r="A10" s="3" t="inlineStr">
        <is>
          <t>Fair Value Assets And Liabilities Measured On Recurring And Nonrecurring Basis Valuation Techniques [Line Items]</t>
        </is>
      </c>
    </row>
    <row r="11">
      <c r="A11" s="4" t="inlineStr">
        <is>
          <t>Contingent Royalty Liability, Measurement Input</t>
        </is>
      </c>
      <c r="B11" s="9" t="n">
        <v>91.09999999999999</v>
      </c>
    </row>
    <row r="12">
      <c r="A12" s="4" t="inlineStr">
        <is>
          <t>Measurement Input, Gross Sales Price Forecast Per Tonne [Member] | Minimum [Member]</t>
        </is>
      </c>
    </row>
    <row r="13">
      <c r="A13" s="3" t="inlineStr">
        <is>
          <t>Fair Value Assets And Liabilities Measured On Recurring And Nonrecurring Basis Valuation Techniques [Line Items]</t>
        </is>
      </c>
    </row>
    <row r="14">
      <c r="A14" s="4" t="inlineStr">
        <is>
          <t>Contingent Royalty Liability, Measurement Input</t>
        </is>
      </c>
      <c r="B14" s="9" t="n">
        <v>75.3</v>
      </c>
    </row>
    <row r="15">
      <c r="A15" s="4" t="inlineStr">
        <is>
          <t>Measurement Input, Gross Sales Price Forecast Per Tonne [Member] | Weighted Average [Member]</t>
        </is>
      </c>
    </row>
    <row r="16">
      <c r="A16" s="3" t="inlineStr">
        <is>
          <t>Fair Value Assets And Liabilities Measured On Recurring And Nonrecurring Basis Valuation Techniques [Line Items]</t>
        </is>
      </c>
    </row>
    <row r="17">
      <c r="A17" s="4" t="inlineStr">
        <is>
          <t>Contingent Royalty Liability, Measurement Input</t>
        </is>
      </c>
      <c r="B17" s="9" t="n">
        <v>84.5</v>
      </c>
    </row>
    <row r="18">
      <c r="A18" s="4" t="inlineStr">
        <is>
          <t>Measurement Input, Export Volume Forecast [Member]</t>
        </is>
      </c>
    </row>
    <row r="19">
      <c r="A19" s="3" t="inlineStr">
        <is>
          <t>Fair Value Assets And Liabilities Measured On Recurring And Nonrecurring Basis Valuation Techniques [Line Items]</t>
        </is>
      </c>
    </row>
    <row r="20">
      <c r="A20" s="4" t="inlineStr">
        <is>
          <t>Contingent Royalty Liability, Measurement Input | T</t>
        </is>
      </c>
      <c r="B20" s="5" t="n">
        <v>2121</v>
      </c>
    </row>
    <row r="21">
      <c r="A21" s="4" t="inlineStr">
        <is>
          <t>Export Volume Forecast Period</t>
        </is>
      </c>
      <c r="B21" s="4" t="inlineStr">
        <is>
          <t>6 month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Schedule of Accumulated Other Comprehensive Losses)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ccumulated Other Comprehensive Income (Loss) [Line Items]</t>
        </is>
      </c>
    </row>
    <row r="4">
      <c r="A4" s="4" t="inlineStr">
        <is>
          <t>Accumulated other comprehensive income, beginning of period</t>
        </is>
      </c>
      <c r="D4" s="6" t="n">
        <v>-45206</v>
      </c>
      <c r="H4" s="6" t="n">
        <v>-45206</v>
      </c>
    </row>
    <row r="5">
      <c r="A5" s="3" t="inlineStr">
        <is>
          <t>Net current-period other comprehensive income (loss):</t>
        </is>
      </c>
    </row>
    <row r="6">
      <c r="A6" s="4" t="inlineStr">
        <is>
          <t>Gain (loss) in other comprehensive income (loss) before reclassifications</t>
        </is>
      </c>
      <c r="H6" s="5" t="n">
        <v>-34980</v>
      </c>
    </row>
    <row r="7">
      <c r="A7" s="4" t="inlineStr">
        <is>
          <t>Loss reclassified from accumulated other comprehensive income (loss)</t>
        </is>
      </c>
      <c r="H7" s="5" t="n">
        <v>17682</v>
      </c>
    </row>
    <row r="8">
      <c r="A8" s="4" t="inlineStr">
        <is>
          <t>Tax effects</t>
        </is>
      </c>
      <c r="B8" s="6" t="n">
        <v>-1107</v>
      </c>
      <c r="C8" s="6" t="n">
        <v>-6534</v>
      </c>
      <c r="D8" s="5" t="n">
        <v>13781</v>
      </c>
      <c r="E8" s="6" t="n">
        <v>-1796</v>
      </c>
      <c r="F8" s="6" t="n">
        <v>-383</v>
      </c>
      <c r="G8" s="6" t="n">
        <v>-2391</v>
      </c>
      <c r="H8" s="5" t="n">
        <v>6140</v>
      </c>
    </row>
    <row r="9">
      <c r="A9" s="4" t="inlineStr">
        <is>
          <t>Total other comprehensive income gain (loss)</t>
        </is>
      </c>
      <c r="B9" s="5" t="n">
        <v>17894</v>
      </c>
      <c r="C9" s="6" t="n">
        <v>58707</v>
      </c>
      <c r="D9" s="5" t="n">
        <v>-87759</v>
      </c>
      <c r="E9" s="6" t="n">
        <v>-17295</v>
      </c>
      <c r="F9" s="6" t="n">
        <v>386</v>
      </c>
      <c r="G9" s="6" t="n">
        <v>5021</v>
      </c>
      <c r="H9" s="5" t="n">
        <v>-11158</v>
      </c>
      <c r="I9" s="6" t="n">
        <v>-11888</v>
      </c>
    </row>
    <row r="10">
      <c r="A10" s="4" t="inlineStr">
        <is>
          <t>Accumulated other comprehensive income, end of period</t>
        </is>
      </c>
      <c r="B10" s="5" t="n">
        <v>-56364</v>
      </c>
      <c r="H10" s="5" t="n">
        <v>-56364</v>
      </c>
    </row>
    <row r="11">
      <c r="A11" s="4" t="inlineStr">
        <is>
          <t>Foreign Currency Translation Adjustments [Member]</t>
        </is>
      </c>
    </row>
    <row r="12">
      <c r="A12" s="3" t="inlineStr">
        <is>
          <t>Accumulated Other Comprehensive Income (Loss) [Line Items]</t>
        </is>
      </c>
    </row>
    <row r="13">
      <c r="A13" s="4" t="inlineStr">
        <is>
          <t>Accumulated other comprehensive income, beginning of period</t>
        </is>
      </c>
      <c r="D13" s="5" t="n">
        <v>-48265</v>
      </c>
      <c r="H13" s="5" t="n">
        <v>-48265</v>
      </c>
    </row>
    <row r="14">
      <c r="A14" s="3" t="inlineStr">
        <is>
          <t>Net current-period other comprehensive income (loss):</t>
        </is>
      </c>
    </row>
    <row r="15">
      <c r="A15" s="4" t="inlineStr">
        <is>
          <t>Gain (loss) in other comprehensive income (loss) before reclassifications</t>
        </is>
      </c>
      <c r="H15" s="5" t="n">
        <v>461</v>
      </c>
    </row>
    <row r="16">
      <c r="A16" s="4" t="inlineStr">
        <is>
          <t>Total other comprehensive income gain (loss)</t>
        </is>
      </c>
      <c r="H16" s="5" t="n">
        <v>461</v>
      </c>
    </row>
    <row r="17">
      <c r="A17" s="4" t="inlineStr">
        <is>
          <t>Accumulated other comprehensive income, end of period</t>
        </is>
      </c>
      <c r="B17" s="5" t="n">
        <v>-47804</v>
      </c>
      <c r="H17" s="5" t="n">
        <v>-47804</v>
      </c>
    </row>
    <row r="18">
      <c r="A18" s="4" t="inlineStr">
        <is>
          <t>Net Unrealized Gain (Loss) On Cash Flow Hedges [Member]</t>
        </is>
      </c>
    </row>
    <row r="19">
      <c r="A19" s="3" t="inlineStr">
        <is>
          <t>Accumulated Other Comprehensive Income (Loss) [Line Items]</t>
        </is>
      </c>
    </row>
    <row r="20">
      <c r="A20" s="4" t="inlineStr">
        <is>
          <t>Accumulated other comprehensive income, beginning of period</t>
        </is>
      </c>
      <c r="D20" s="5" t="n">
        <v>2378</v>
      </c>
      <c r="H20" s="5" t="n">
        <v>2378</v>
      </c>
    </row>
    <row r="21">
      <c r="A21" s="3" t="inlineStr">
        <is>
          <t>Net current-period other comprehensive income (loss):</t>
        </is>
      </c>
    </row>
    <row r="22">
      <c r="A22" s="4" t="inlineStr">
        <is>
          <t>Gain (loss) in other comprehensive income (loss) before reclassifications</t>
        </is>
      </c>
      <c r="H22" s="5" t="n">
        <v>-33157</v>
      </c>
    </row>
    <row r="23">
      <c r="A23" s="4" t="inlineStr">
        <is>
          <t>Loss reclassified from accumulated other comprehensive income (loss)</t>
        </is>
      </c>
      <c r="H23" s="5" t="n">
        <v>15441</v>
      </c>
    </row>
    <row r="24">
      <c r="A24" s="4" t="inlineStr">
        <is>
          <t>Tax effects</t>
        </is>
      </c>
      <c r="H24" s="5" t="n">
        <v>6149</v>
      </c>
    </row>
    <row r="25">
      <c r="A25" s="4" t="inlineStr">
        <is>
          <t>Total other comprehensive income gain (loss)</t>
        </is>
      </c>
      <c r="H25" s="5" t="n">
        <v>-11567</v>
      </c>
    </row>
    <row r="26">
      <c r="A26" s="4" t="inlineStr">
        <is>
          <t>Accumulated other comprehensive income, end of period</t>
        </is>
      </c>
      <c r="B26" s="5" t="n">
        <v>-9189</v>
      </c>
      <c r="H26" s="5" t="n">
        <v>-9189</v>
      </c>
    </row>
    <row r="27">
      <c r="A27" s="4" t="inlineStr">
        <is>
          <t>Net Unrealized Gain (Loss) On Cash Flow Foreign Currency Hedges [Member]</t>
        </is>
      </c>
    </row>
    <row r="28">
      <c r="A28" s="3" t="inlineStr">
        <is>
          <t>Accumulated Other Comprehensive Income (Loss) [Line Items]</t>
        </is>
      </c>
    </row>
    <row r="29">
      <c r="A29" s="4" t="inlineStr">
        <is>
          <t>Accumulated other comprehensive income, beginning of period</t>
        </is>
      </c>
      <c r="D29" s="6" t="n">
        <v>681</v>
      </c>
      <c r="H29" s="5" t="n">
        <v>681</v>
      </c>
    </row>
    <row r="30">
      <c r="A30" s="3" t="inlineStr">
        <is>
          <t>Net current-period other comprehensive income (loss):</t>
        </is>
      </c>
    </row>
    <row r="31">
      <c r="A31" s="4" t="inlineStr">
        <is>
          <t>Gain (loss) in other comprehensive income (loss) before reclassifications</t>
        </is>
      </c>
      <c r="H31" s="5" t="n">
        <v>-2284</v>
      </c>
    </row>
    <row r="32">
      <c r="A32" s="4" t="inlineStr">
        <is>
          <t>Loss reclassified from accumulated other comprehensive income (loss)</t>
        </is>
      </c>
      <c r="H32" s="5" t="n">
        <v>2241</v>
      </c>
    </row>
    <row r="33">
      <c r="A33" s="4" t="inlineStr">
        <is>
          <t>Tax effects</t>
        </is>
      </c>
      <c r="H33" s="5" t="n">
        <v>-9</v>
      </c>
    </row>
    <row r="34">
      <c r="A34" s="4" t="inlineStr">
        <is>
          <t>Total other comprehensive income gain (loss)</t>
        </is>
      </c>
      <c r="H34" s="5" t="n">
        <v>-52</v>
      </c>
    </row>
    <row r="35">
      <c r="A35" s="4" t="inlineStr">
        <is>
          <t>Accumulated other comprehensive income, end of period</t>
        </is>
      </c>
      <c r="B35" s="6" t="n">
        <v>629</v>
      </c>
      <c r="H35" s="6" t="n">
        <v>629</v>
      </c>
    </row>
  </sheetData>
  <mergeCells count="3">
    <mergeCell ref="A1:A2"/>
    <mergeCell ref="B1:G1"/>
    <mergeCell ref="H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1" customWidth="1" min="2" max="2"/>
  </cols>
  <sheetData>
    <row r="1">
      <c r="A1" s="1" t="inlineStr">
        <is>
          <t>Commitments (Narrative) (Details) $ in Millions</t>
        </is>
      </c>
      <c r="B1" s="2" t="inlineStr">
        <is>
          <t>9 Months Ended</t>
        </is>
      </c>
    </row>
    <row r="2">
      <c r="B2" s="2" t="inlineStr">
        <is>
          <t>Sep. 30, 2020USD ($)</t>
        </is>
      </c>
    </row>
    <row r="3">
      <c r="A3" s="3" t="inlineStr">
        <is>
          <t>Commitments [Abstract]</t>
        </is>
      </c>
    </row>
    <row r="4">
      <c r="A4" s="4" t="inlineStr">
        <is>
          <t>Purchase commitments for capital expenditures</t>
        </is>
      </c>
      <c r="B4" s="8" t="n">
        <v>24.7</v>
      </c>
    </row>
    <row r="5">
      <c r="A5" s="4" t="inlineStr">
        <is>
          <t>Take-or-pay arrangement term</t>
        </is>
      </c>
      <c r="B5" s="4" t="inlineStr">
        <is>
          <t>11 years</t>
        </is>
      </c>
    </row>
    <row r="6">
      <c r="A6" s="4" t="inlineStr">
        <is>
          <t>Take-or-pay arrangements, total</t>
        </is>
      </c>
      <c r="B6" s="6" t="n">
        <v>1500</v>
      </c>
    </row>
    <row r="7">
      <c r="A7" s="4" t="inlineStr">
        <is>
          <t>Take-or-pay arrangements, due within the next year</t>
        </is>
      </c>
      <c r="B7" s="8" t="n">
        <v>111.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scription of Business, Basis of Presentation</t>
        </is>
      </c>
      <c r="B1" s="2" t="inlineStr">
        <is>
          <t>9 Months Ended</t>
        </is>
      </c>
    </row>
    <row r="2">
      <c r="B2" s="2" t="inlineStr">
        <is>
          <t>Sep. 30, 2020</t>
        </is>
      </c>
    </row>
    <row r="3">
      <c r="A3" s="3" t="inlineStr">
        <is>
          <t>Description of Business, Basis of Presentation [Abstract]</t>
        </is>
      </c>
    </row>
    <row r="4">
      <c r="A4" s="4" t="inlineStr">
        <is>
          <t>Description of Business, Basis of Presentation</t>
        </is>
      </c>
      <c r="B4" s="4" t="inlineStr">
        <is>
          <t>1. Description of Business, Basis of Presentation (a) Description of the Business Coronado Global Resources Inc. (together with its subsidiaries, the “Company” or “Coronado”) is a global producer, marketer, and exporter of a full range of metallurgical coals, an essential element in the production of steel. The Company has a portfolio of operating mines and development projects in Queensland, Australia and in the states of Pennsylvania, Virginia and West Virginia in the USA. (b) Basis of Presentation The interim unaudited condensed consolidated financial statements have been prepared in accordance with the requirements of the U.S. Generally Accepted Accounting Principles, or U.S. GAAP, and with the instructions to Form 10-Q and Article 10 of Regulation S-X related to interim financial reporting issued by the Securities and Exchange Commission, or the SEC. Accordingly, they do not include all of the information and footnotes required by U.S. GAAP for complete financial statements and should be read in conjunction with the audited consolidated financial statements and notes thereto included in the Company’s Annual Report on Form 10-K filed with the SEC and the Australian Securities Exchange, or the ASX, on February 24, 2020. The interim unaudited condensed consolidated financial statements are presented in U.S. dollars, unless otherwise stated. They include the accounts of Coronado Global Resources Inc., its wholly owned subsidiaries and subsidiaries in which it has a controlling interest. References to “US$” or “USD” are references to U.S. dollars. References to “A$” or “AUD” are references to Australian dollars, the lawful currency of the Commonwealth of Australia. The Company, or Coronado, are used interchangeably to refer to Coronado Global Resources Inc. and its subsidiaries, or to Coronado Global Resources Inc., as appropriate to the context. Interests in subsidiaries controlled by the Company are consolidated with any outside stockholder interests reflected as noncontrolling interests. All intercompany balances and transactions have been eliminated in consolidation. In the opinion of management, these interim financial statements reflect all normal, recurring adjustments necessary for the fair presentation of the Company’s financial position, results of operations, comprehensive income, cash flows and changes in equity for the periods presented. Balance sheet information presented herein as of December 31, 2019 has been derived from the Company’s audited consolidated balance sheet at that date. The Company’s results of operations for the three and nine months ended September 30, 2020 are not necessarily indicative of the results that may be expected for future quarters or for the year ending December 31, 2020. COVID-19 The COVID-19 global pandemic has continued to result in a challenging working environment which has significantly impacted the demand and price for metallurgical coal. Authorities in many countries around the world have implemented numerous and varying measures to reduce the spread and limit the impact of COVID-19, including travel bans and restrictions, quarantines, curfews, stay-at-home orders, business shutdowns and closures. Many countries have implemented multi-stage policies with the goal of re-opening markets and boosting economic activity. These measures have impacted and will continue to impact our mining operations, our customers, employees, suppliers and other third parties with whom we do business. There is considerable uncertainty regarding how current and future health and safety measures implemented in response to the pandemic will impact our business, including whether they will result in further changes in demand for metallurgical coal, increases in operating costs or impacts to our supply chain, and whether measures will result in port closures or border restrictions, each or all of which can impact our ability to produce and sell our coal. The safety and wellbeing of our workforce remains our highest priority and we continue to manage the potential threat of COVID-19 at our mines and offices. The Company formed a COVID-19 taskforce spanning its operations in Australia and the U.S. and proactively enacted stringent preventative measures to ensure the safety and well-being of employees and contractors during the pandemic. These procedures include increased screenings of employees as they arrive at the workplace, strict adherence to hygiene and social distancing guidelines while at work and also a cleaning and sanitization program for equipment and facilities. Our operations in the United States, or U.S. Operations, were idled in April and May 2020 due to the COVID-19 induced economic downturn and decline in demand from customers in Europe, South America and North America. While the mines were idled, the Company continued to make shipments to its customers from existing inventories which allowed the Company to meet all customer commitments. On June 1, 2020, the Company resumed operations at the Buchanan and Logan mines. Production at these mines has progressively increased in line with demand, with the Buchanan mine now returning to full operating capacity. The Greenbrier mine remains idle and the Company will continue to monitor market developments to evaluate the duration for which the mine will remain idle. To date, there have been a small number of the Company’s workforce who have tested positive for COVID-19 in our U.S. Operations. The Company has taken all necessary steps to isolate the affected workers and protect the remaining workforce. There has been no material adverse impact to production. The global economic slowdown resulting from the effects of COVID-19 has sharply reduced the demand for steel in all markets except for China, where steel production remained elevated during the second and third quarter of 2020. Steel demand in China has been supported by large infrastructure investment, with signs of improvement in discretionary steel demand (e.g. automotive) and property. Globally, steel producers in the third quarter restarted blast furnace operations as demand for steel was underpinned by the automotive and constructions sectors. Blast furnace restarts accelerated in September with numerous steel mills returning to operation in Japan, South Korea, Europe and Brazil. Demand for steel in India has risen to near pre-lockdown levels. Overall, the supply and demand constraints in respect of the global impacts of COVID-19 on our operations in Australia, or Australian Operations, has been limited due to the unique position of the Curragh mine as a strategic supplier of ‘base load’ metallurgical coal for coke blends. In response to the global impacts of COVID-19 on the demand for steel and the resulting impact on the price and demand for metallurgical coal, the Company has taken steps to safeguard its operations, strengthen its balance sheet and increase liquidity by undertaking a capital raising by issuing additional equity on the ASX, reducing capital expenditures and managing operating costs in a disciplined manner. During the third quarter, the Company reduced its net debt by $ 131.7 million to $ 273.2 million and had $ 262.4 million undrawn and available under the Syndicated Facility Agreement, or SFA, subject to a modified liquidity buffer of $ 50.0 million, and cash balances (excluding restricted cash) of $ 14.4 million as at September 30, 2020. Refer to Note 6 “Capital Structure” and Note 13 “Interest Bearing Liabilities”. Due to uncertainties surrounding the impact of the COVID-19 pandemic on global markets into the future, the Company cannot currently predict the extent of any potential material adverse impact to its business, results of operations, financial condition and ability to comply with financial covenants under the SFA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Commitments (Future Minimum Royalties) (Details) $ in Thousands</t>
        </is>
      </c>
      <c r="B1" s="2" t="inlineStr">
        <is>
          <t>Sep. 30, 2020USD ($)</t>
        </is>
      </c>
    </row>
    <row r="2">
      <c r="A2" s="3" t="inlineStr">
        <is>
          <t>Commitments [Abstract]</t>
        </is>
      </c>
    </row>
    <row r="3">
      <c r="A3" s="4" t="inlineStr">
        <is>
          <t>2020</t>
        </is>
      </c>
      <c r="B3" s="6" t="n">
        <v>2301</v>
      </c>
    </row>
    <row r="4">
      <c r="A4" s="4" t="inlineStr">
        <is>
          <t>2021</t>
        </is>
      </c>
      <c r="B4" s="5" t="n">
        <v>5402</v>
      </c>
    </row>
    <row r="5">
      <c r="A5" s="4" t="inlineStr">
        <is>
          <t>2022</t>
        </is>
      </c>
      <c r="B5" s="5" t="n">
        <v>5235</v>
      </c>
    </row>
    <row r="6">
      <c r="A6" s="4" t="inlineStr">
        <is>
          <t>2023</t>
        </is>
      </c>
      <c r="B6" s="5" t="n">
        <v>5159</v>
      </c>
    </row>
    <row r="7">
      <c r="A7" s="4" t="inlineStr">
        <is>
          <t>2024</t>
        </is>
      </c>
      <c r="B7" s="5" t="n">
        <v>5031</v>
      </c>
    </row>
    <row r="8">
      <c r="A8" s="4" t="inlineStr">
        <is>
          <t>Thereafter</t>
        </is>
      </c>
      <c r="B8" s="5" t="n">
        <v>25775</v>
      </c>
    </row>
    <row r="9">
      <c r="A9" s="4" t="inlineStr">
        <is>
          <t>Total</t>
        </is>
      </c>
      <c r="B9" s="6" t="n">
        <v>489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Party Transaction (Narrative) (Details) - Xcoal [Member] - USD ($)</t>
        </is>
      </c>
      <c r="B1" s="2" t="inlineStr">
        <is>
          <t>Oct. 31, 2020</t>
        </is>
      </c>
      <c r="C1" s="2" t="inlineStr">
        <is>
          <t>Sep. 30, 2020</t>
        </is>
      </c>
      <c r="D1" s="2" t="inlineStr">
        <is>
          <t>Sep. 30, 2019</t>
        </is>
      </c>
      <c r="E1" s="2" t="inlineStr">
        <is>
          <t>Sep. 30, 2020</t>
        </is>
      </c>
      <c r="F1" s="2" t="inlineStr">
        <is>
          <t>Sep. 30, 2019</t>
        </is>
      </c>
      <c r="G1" s="2" t="inlineStr">
        <is>
          <t>Dec. 31, 2019</t>
        </is>
      </c>
    </row>
    <row r="2">
      <c r="A2" s="3" t="inlineStr">
        <is>
          <t>Related Party Transaction [Line Items]</t>
        </is>
      </c>
    </row>
    <row r="3">
      <c r="A3" s="4" t="inlineStr">
        <is>
          <t>Revenue from related parties</t>
        </is>
      </c>
      <c r="C3" s="6" t="n">
        <v>17100000</v>
      </c>
      <c r="D3" s="6" t="n">
        <v>103600000</v>
      </c>
      <c r="E3" s="6" t="n">
        <v>106200000</v>
      </c>
      <c r="F3" s="6" t="n">
        <v>396800000</v>
      </c>
    </row>
    <row r="4">
      <c r="A4" s="4" t="inlineStr">
        <is>
          <t>Related party receivables</t>
        </is>
      </c>
      <c r="C4" s="5" t="n">
        <v>92000000</v>
      </c>
      <c r="E4" s="5" t="n">
        <v>92000000</v>
      </c>
      <c r="G4" s="6" t="n">
        <v>86800000</v>
      </c>
    </row>
    <row r="5">
      <c r="A5" s="4" t="inlineStr">
        <is>
          <t>Bad debt expense from trading counterparties</t>
        </is>
      </c>
      <c r="C5" s="5" t="n">
        <v>0</v>
      </c>
      <c r="D5" s="6" t="n">
        <v>0</v>
      </c>
      <c r="E5" s="5" t="n">
        <v>0</v>
      </c>
      <c r="F5" s="6" t="n">
        <v>0</v>
      </c>
    </row>
    <row r="6">
      <c r="A6" s="4" t="inlineStr">
        <is>
          <t>Purchases from related parties</t>
        </is>
      </c>
      <c r="C6" s="6" t="n">
        <v>2400000</v>
      </c>
      <c r="E6" s="6" t="n">
        <v>10300000</v>
      </c>
    </row>
    <row r="7">
      <c r="A7" s="4" t="inlineStr">
        <is>
          <t>Subsequent Event [Member]</t>
        </is>
      </c>
    </row>
    <row r="8">
      <c r="A8" s="3" t="inlineStr">
        <is>
          <t>Related Party Transaction [Line Items]</t>
        </is>
      </c>
    </row>
    <row r="9">
      <c r="A9" s="4" t="inlineStr">
        <is>
          <t>Due from related party</t>
        </is>
      </c>
      <c r="B9" s="6" t="n">
        <v>85200000</v>
      </c>
    </row>
    <row r="10">
      <c r="A10" s="4" t="inlineStr">
        <is>
          <t>Receipts from related party</t>
        </is>
      </c>
      <c r="B10" s="6" t="n">
        <v>68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tingencies (Narrative) (Details) - 9 months ended Sep. 30, 2020 $ in Millions, $ in Millions</t>
        </is>
      </c>
      <c r="B1" s="2" t="inlineStr">
        <is>
          <t>AUD ($)Mt / yr</t>
        </is>
      </c>
      <c r="C1" s="2" t="inlineStr">
        <is>
          <t>USD ($)</t>
        </is>
      </c>
    </row>
    <row r="2">
      <c r="A2" s="3" t="inlineStr">
        <is>
          <t>Loss Contingencies [Line Items]</t>
        </is>
      </c>
    </row>
    <row r="3">
      <c r="A3" s="4" t="inlineStr">
        <is>
          <t>Surety bonds</t>
        </is>
      </c>
      <c r="C3" s="8" t="n">
        <v>32.3</v>
      </c>
    </row>
    <row r="4">
      <c r="A4" s="4" t="inlineStr">
        <is>
          <t>Facility B [Member]</t>
        </is>
      </c>
    </row>
    <row r="5">
      <c r="A5" s="3" t="inlineStr">
        <is>
          <t>Loss Contingencies [Line Items]</t>
        </is>
      </c>
    </row>
    <row r="6">
      <c r="A6" s="4" t="inlineStr">
        <is>
          <t>Guarantee Obligations Available</t>
        </is>
      </c>
      <c r="B6" s="6" t="n">
        <v>130</v>
      </c>
    </row>
    <row r="7">
      <c r="A7" s="4" t="inlineStr">
        <is>
          <t>Company guarantees</t>
        </is>
      </c>
      <c r="B7" s="8" t="n">
        <v>93.3</v>
      </c>
    </row>
    <row r="8">
      <c r="A8" s="4" t="inlineStr">
        <is>
          <t>Rail Links Litigation Versus Aurizon [Member]</t>
        </is>
      </c>
    </row>
    <row r="9">
      <c r="A9" s="3" t="inlineStr">
        <is>
          <t>Loss Contingencies [Line Items]</t>
        </is>
      </c>
    </row>
    <row r="10">
      <c r="A10" s="4" t="inlineStr">
        <is>
          <t>Litigation contingency, rail access entitlement (in MMtpa) | Mt / yr</t>
        </is>
      </c>
      <c r="B10" s="9" t="n">
        <v>1.5</v>
      </c>
    </row>
    <row r="11">
      <c r="A11" s="4" t="inlineStr">
        <is>
          <t>Loss contingency accrual</t>
        </is>
      </c>
      <c r="C11" s="8" t="n">
        <v>5.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 [Abstract]</t>
        </is>
      </c>
    </row>
    <row r="4">
      <c r="A4" s="4" t="inlineStr">
        <is>
          <t>Summary of Significant Accounting Policies</t>
        </is>
      </c>
      <c r="B4" s="4" t="inlineStr">
        <is>
          <t>2. Summary of Significant Accounting Policies Please see Note 2 “Summary of Significant Accounting Policies” contained in the audited consolidated financial statements for the year ended December 31, 2019 included in Coronado Global Resources Inc.’s Annual Report on Form 10-K filed with the SEC and ASX on February 24, 2020. (a) Newly Adopted Accounting Standards Financial Instruments - Credit Losses. In June 2016, the FASB issued ASU 2016-13 related to the measurement of credit losses on financial instruments. The pronouncement replaces the incurred loss methodology to record credit losses with a methodology that reflects the expected credit losses for financial assets not accounted for at fair value with gains and losses recognized through net income. On January 1, 2020, the Company adopted ASU 2016-13. The cumulative-effect adjustment upon adoption was not material to the Company’s results of operations and its cash flows. Changes to the Company’s accounting policies as a result of adoption are discussed below. The Company extends trade credit to its customers in the ordinary course of business. Trade receivables and related party receivables are recorded initially at fair value and subsequently at amortized cost, less any Expected Credit Losses, or ECL. Trade receivables from provisionally priced sales are carried at fair value to profit or loss. For trade and related party receivables carried at amortized cost, the Company determines ECL on a forward-looking basis. The amount of ECL is updated at each reporting date to reflect changes in credit risk since initial recognition of the respective financial instrument. The Company recognizes the lifetime ECL. The ECL is estimated based on the Company’s historic credit loss experience, adjusted for factors that are specific to the financial asset, general economic conditions, financial asset type, term and an assessment of both the current as well as forecast conditions at the reporting date, modified for credit enhancements such as letters of credit obtained. To measure ECL, trade and related party receivables have been grouped based on shared credit risk characteristics and the days past due. The Company considers an event of default has occurred when a financial asset is significantly past due or other factors indicate that the debtor is unlikely to pay amounts owed to the Company. A financial asset is credit impaired when there is evidence that the counterparty is in significant financial difficulty or a breach of contract, such as default or past due event has occurred. The Company writes off a financial asset when there is information indicating there is no realistic prospect of recovery of the asset from the counterparty. The amount of the impairment loss is recognized in the consolidated statement of operations and other comprehensive income within “other, net”. Subsequent recoveries of amounts previously written off are credit against “other, net” in the consolidated statement of operations and other comprehensive income. Fair Value Measurement . In August 2018, the FASB issued ASU 2018-13, which amended the fair value measurement guidance by removing and modifying certain disclosure requirements, while also adding new disclosure requirements. On January 1, 2020, the Company adopted ASU 2018-13. The amendments on changes in unrealized gains and losses, the range and weighted average of significant unobservable inputs used to develop Level 3 fair value measurements and the narrative description of measurement uncertainty were applied prospectively for only the most recent interim period presented. All other amendments were applied retrospectively to all periods presented. The adoption of ASU 2018-13 did not have a material impact on the Company’s unaudited condensed consolidated financial statements. Intangibles – Goodwill and Other: Simplifying the Test for Goodwill Impairment . In January 2018, the FASB issued ASU 2017-04, which eliminates step two from the goodwill impairment test. Under ASU 2017-04, an entity should recognize an impairment charge for the amount by which the carrying amount of a reporting unit exceeds its fair value up to the amount of goodwill allocated to that reporting unit. On January 1, 2020, the Company adopted ASU 2017-04. Changes to the Company’s accounting policies as a result of adoption are discussed below. Goodwill is an asset representing the future economic benefits arising from other assets acquired in a business combination that are not individually identified and separately recognized. Goodwill is not amortized but is reviewed for impairment annually or when circumstances or other events indicate that impairment may have occurred. The Company makes a qualitative assessment of whether it is more likely than not that a reporting unit’s fair value is less than its carrying amount. Circumstances that are considered as part of the qualitative assessment and could trigger a quantitative impairment test include but are not limited to: a significant adverse change in the business climate; a significant adverse legal judgment; adverse cash flow trends; an adverse action or assessment by a government agency; unanticipated competition; and a significant restructuring charge within a reporting unit. If a quantitative assessment is determined to be necessary, the Company compares the fair value of a reporting unit with its carrying amount, including goodwill. If the carrying amount of a reporting unit exceeds its fair value, the Company recognizes an impairment charge for the amount by which the carrying amount exceeds its fair value to the extent of the amount of goodwill allocated to that reporting unit. The Company defines reporting units at the business unit level. For purposes of testing goodwill for impairment, goodwill has been allocated to the reporting units to the extent it relates to each reporting unit. (b) Accounting Standards Not Yet Implemented “Income Taxes - Simplifying the Accounting for Income Taxes” - In December 2019, the FASB issued ASU 2019-12, which is intended to simplify various aspects related to accounting for income taxes. ASU 2019-12 removes certain exceptions to the general principles in Topic 740 and clarifies and amends existing guidance to improve consistent application. ASU 2019-12 will be effective for interim and annual periods beginning after December 15, 2020. The Company is currently evaluating the impact the adoption of ASU 2019-12 will have on its consolidated financial statements. (c) Reclassification Certain amounts in the prior period Condensed Consolidated Balance Sheet have been reclassified to conform to the presentation of the current period financial statements. These related to the reclassification of four reportable segments into the current two reportable segments discussed in Note 3 “Segment information”. These reclassifications had no effect on the previously reported net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5:07:19Z</dcterms:created>
  <dcterms:modified xmlns:dcterms="http://purl.org/dc/terms/" xmlns:xsi="http://www.w3.org/2001/XMLSchema-instance" xsi:type="dcterms:W3CDTF">2020-11-10T15:07:19Z</dcterms:modified>
</cp:coreProperties>
</file>